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mpany Overview" sheetId="8" state="visible" r:id="rId8"/>
    <sheet xmlns:r="http://schemas.openxmlformats.org/officeDocument/2006/relationships" name="Basis of Presentation, Signific" sheetId="9" state="visible" r:id="rId9"/>
    <sheet xmlns:r="http://schemas.openxmlformats.org/officeDocument/2006/relationships" name="Investments in Marketable Secur"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Commitment and Contingencies" sheetId="13" state="visible" r:id="rId13"/>
    <sheet xmlns:r="http://schemas.openxmlformats.org/officeDocument/2006/relationships" name="Stock Based Compensation Plan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Business Combinations" sheetId="17" state="visible" r:id="rId17"/>
    <sheet xmlns:r="http://schemas.openxmlformats.org/officeDocument/2006/relationships" name="Subsequent Events" sheetId="18" state="visible" r:id="rId18"/>
    <sheet xmlns:r="http://schemas.openxmlformats.org/officeDocument/2006/relationships" name="Basis of Presentation, Signif19" sheetId="19" state="visible" r:id="rId19"/>
    <sheet xmlns:r="http://schemas.openxmlformats.org/officeDocument/2006/relationships" name="Investments in Marketable Sec20" sheetId="20" state="visible" r:id="rId20"/>
    <sheet xmlns:r="http://schemas.openxmlformats.org/officeDocument/2006/relationships" name="Accrued Expenses and Other Cu21" sheetId="21" state="visible" r:id="rId21"/>
    <sheet xmlns:r="http://schemas.openxmlformats.org/officeDocument/2006/relationships" name="Fair Value Measurements (Tables" sheetId="22" state="visible" r:id="rId22"/>
    <sheet xmlns:r="http://schemas.openxmlformats.org/officeDocument/2006/relationships" name="Stock Based Compensation Plans " sheetId="23" state="visible" r:id="rId23"/>
    <sheet xmlns:r="http://schemas.openxmlformats.org/officeDocument/2006/relationships" name="Net Loss Per Share (Tables)" sheetId="24" state="visible" r:id="rId24"/>
    <sheet xmlns:r="http://schemas.openxmlformats.org/officeDocument/2006/relationships" name="Business Combinations (Tables)" sheetId="25" state="visible" r:id="rId25"/>
    <sheet xmlns:r="http://schemas.openxmlformats.org/officeDocument/2006/relationships" name="Basis of Presentation, Signif26" sheetId="26" state="visible" r:id="rId26"/>
    <sheet xmlns:r="http://schemas.openxmlformats.org/officeDocument/2006/relationships" name="Investments in Marketable Sec27" sheetId="27" state="visible" r:id="rId27"/>
    <sheet xmlns:r="http://schemas.openxmlformats.org/officeDocument/2006/relationships" name="Investments in Marketable Sec28" sheetId="28" state="visible" r:id="rId28"/>
    <sheet xmlns:r="http://schemas.openxmlformats.org/officeDocument/2006/relationships" name="Investments in Marketable Sec29" sheetId="29" state="visible" r:id="rId29"/>
    <sheet xmlns:r="http://schemas.openxmlformats.org/officeDocument/2006/relationships" name="Accrued Expenses and Other Cu30" sheetId="30" state="visible" r:id="rId30"/>
    <sheet xmlns:r="http://schemas.openxmlformats.org/officeDocument/2006/relationships" name="Fair Value Measurements - Summa" sheetId="31" state="visible" r:id="rId31"/>
    <sheet xmlns:r="http://schemas.openxmlformats.org/officeDocument/2006/relationships" name="Fair Value Measurements - Sum32" sheetId="32" state="visible" r:id="rId32"/>
    <sheet xmlns:r="http://schemas.openxmlformats.org/officeDocument/2006/relationships" name="Fair Value Measurements - Addit" sheetId="33" state="visible" r:id="rId33"/>
    <sheet xmlns:r="http://schemas.openxmlformats.org/officeDocument/2006/relationships" name="Fair Value Measurements - Sum34" sheetId="34" state="visible" r:id="rId34"/>
    <sheet xmlns:r="http://schemas.openxmlformats.org/officeDocument/2006/relationships" name="Commitments and Contingencies -" sheetId="35" state="visible" r:id="rId35"/>
    <sheet xmlns:r="http://schemas.openxmlformats.org/officeDocument/2006/relationships" name="Stock Based Compensation Plan36" sheetId="36" state="visible" r:id="rId36"/>
    <sheet xmlns:r="http://schemas.openxmlformats.org/officeDocument/2006/relationships" name="Income Taxes - Additional Infor" sheetId="37" state="visible" r:id="rId37"/>
    <sheet xmlns:r="http://schemas.openxmlformats.org/officeDocument/2006/relationships" name="Net Loss Per Share - Schedule o" sheetId="38" state="visible" r:id="rId38"/>
    <sheet xmlns:r="http://schemas.openxmlformats.org/officeDocument/2006/relationships" name="Business Combinations - Schedul"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L</t>
  </si>
  <si>
    <t>Entity Registrant Name</t>
  </si>
  <si>
    <t>BLACKLIN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Marketable securities</t>
  </si>
  <si>
    <t>Accounts receivable, net</t>
  </si>
  <si>
    <t>Deferred sales commissions</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Common stock warrant liability</t>
  </si>
  <si>
    <t>Contingent consideration</t>
  </si>
  <si>
    <t>Deferred tax liabilities, net</t>
  </si>
  <si>
    <t>Deferred revenue, noncurrent</t>
  </si>
  <si>
    <t>Other long-term liabilities</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shares in Thousands, $ in Thousands</t>
  </si>
  <si>
    <t>3 Months Ended</t>
  </si>
  <si>
    <t>Jun. 30, 2016</t>
  </si>
  <si>
    <t>Revenues</t>
  </si>
  <si>
    <t>Subscription and support</t>
  </si>
  <si>
    <t>Professional servic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the common stock warrant liability</t>
  </si>
  <si>
    <t>Other expense, net</t>
  </si>
  <si>
    <t>Loss before income taxes</t>
  </si>
  <si>
    <t>Provision for (benefit from) income taxes</t>
  </si>
  <si>
    <t>Net loss</t>
  </si>
  <si>
    <t>Net loss per share, basic and diluted</t>
  </si>
  <si>
    <t>Weighted average common shares outstanding, basic and diluted</t>
  </si>
  <si>
    <t>CONDENSED CONSOLIDATED STATEMENTS OF COMPREHENSIVE LOSS (UNAUDITED) - USD ($) $ in Thousands</t>
  </si>
  <si>
    <t>Statement Of Income And Comprehensive Income [Abstract]</t>
  </si>
  <si>
    <t>Other comprehensive income</t>
  </si>
  <si>
    <t>Net change in unrealized gain on marketable securities, net of tax of $0 for the three and six months ended June 30, 2017 and 2016</t>
  </si>
  <si>
    <t>Comprehensive loss</t>
  </si>
  <si>
    <t>CONDENSED CONSOLIDATED STATEMENTS OF COMPREHENSIVE LOSS (UNAUDITED) (PARENTHETICAL) - USD ($) $ in Thousands</t>
  </si>
  <si>
    <t>Net change in unrealized gain on marketable securities, tax</t>
  </si>
  <si>
    <t>CONDENSED CONSOLIDATED STATEMENT OF STOCKHOLDERS' EQUITY (UNAUDITED) - USD ($) $ in Thousands</t>
  </si>
  <si>
    <t>Total</t>
  </si>
  <si>
    <t>Common Stock</t>
  </si>
  <si>
    <t>Additional Paid-in Capital</t>
  </si>
  <si>
    <t>Accumulated Other Comprehensive Loss</t>
  </si>
  <si>
    <t>Accumulated Deficit</t>
  </si>
  <si>
    <t>Adjustment for change in accounting policy for stock option forfeitures</t>
  </si>
  <si>
    <t>Adjusted Balance</t>
  </si>
  <si>
    <t>Beginning Balance at Dec. 31, 2016</t>
  </si>
  <si>
    <t>Beginning Balance, shares at Dec. 31, 2016</t>
  </si>
  <si>
    <t>Net exercise of stock warrants</t>
  </si>
  <si>
    <t>Net exercise of stock warrants, shares</t>
  </si>
  <si>
    <t>Stock option exercises</t>
  </si>
  <si>
    <t>Stock option exercises. shares</t>
  </si>
  <si>
    <t>Stock-based compensation</t>
  </si>
  <si>
    <t>Ending Balance at Jun. 30, 2017</t>
  </si>
  <si>
    <t>Ending Balance, shares at Jun. 30, 2017</t>
  </si>
  <si>
    <t>CONDENSED CONSOLIDATED STATEMENTS OF CASH FLOWS (UNAUDITED) - USD ($) $ in Thousands</t>
  </si>
  <si>
    <t>Cash flows from operating activities</t>
  </si>
  <si>
    <t>Adjustments to reconcile net loss to net cash provided by (used for) operating activities:</t>
  </si>
  <si>
    <t>Depreciation and amortization</t>
  </si>
  <si>
    <t>Accretion of debt discount and accrual of paid in kind interest</t>
  </si>
  <si>
    <t>Change in fair value of common stock warrant liability</t>
  </si>
  <si>
    <t>Change in fair value of contingent consideration</t>
  </si>
  <si>
    <t>(Accretion) amortization of purchase discounts/premiums on marketable securities, net</t>
  </si>
  <si>
    <t>Deferred income taxes</t>
  </si>
  <si>
    <t>Changes in operating assets and liabilities:</t>
  </si>
  <si>
    <t>Accounts receivable</t>
  </si>
  <si>
    <t>Net cash provided by (used for) operating activities</t>
  </si>
  <si>
    <t>Cash flows from investing activities</t>
  </si>
  <si>
    <t>Purchases of marketable securities</t>
  </si>
  <si>
    <t>Proceeds from maturities of marketable securities</t>
  </si>
  <si>
    <t>Capitalized software development costs</t>
  </si>
  <si>
    <t>Purchases of property and equipment</t>
  </si>
  <si>
    <t>Net cash used for investing activities</t>
  </si>
  <si>
    <t>Cash flows from financing activities</t>
  </si>
  <si>
    <t>Proceeds from term loan, net of issuance costs</t>
  </si>
  <si>
    <t>Principal payments on capital lease obligations</t>
  </si>
  <si>
    <t>Proceeds from exercises of stock options</t>
  </si>
  <si>
    <t>Payments of initial public offering costs</t>
  </si>
  <si>
    <t>Net cash provided by financing activities</t>
  </si>
  <si>
    <t>Net increase (decrease) in cash and cash equivalents</t>
  </si>
  <si>
    <t>Cash and cash equivalents, beginning of period</t>
  </si>
  <si>
    <t>Cash and cash equivalents, end of period</t>
  </si>
  <si>
    <t>Non-cash financing and investing activities</t>
  </si>
  <si>
    <t>Stock-based compensation capitalized for software development</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Deferred offering costs included in accounts payable and accrued expenses and other current liabilities at end of period</t>
  </si>
  <si>
    <t>Term loan issuance costs included in accounts payable and accrued expenses and other current liabilities at end of period</t>
  </si>
  <si>
    <t>Company Overview</t>
  </si>
  <si>
    <t>Organization Consolidation And Presentation Of Financial Statements [Abstract]</t>
  </si>
  <si>
    <t xml:space="preserve">Note 1 – Company overview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headquartered in Los Angeles, California and has offices in Chicago, Atlanta, New York, Vancouver, London, Paris, Frankfurt, Sydney, Melbourne, Kuala Lumpur, Netherlands, Poland, Singapore, and South Africa. </t>
  </si>
  <si>
    <t>Basis of Presentation, Significant Accounting Policies and Recently-Issued Accounting Pronouncements</t>
  </si>
  <si>
    <t>Accounting Policies [Abstract]</t>
  </si>
  <si>
    <t>Note 2 – Basis of presentation, significant accounting policies and recently-issued accounting pronouncement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the related notes included in the Annual Report on Form 10-K for the fiscal year ended December 31, 2016 filed with the Securities and Exchange Commission (“SEC”) on March 10, 2017.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s of December 31, 2016 was derived from audited financial statements, but does not include all disclosures required by GAAP. The operating results for the three and six months ended June 30, 2017 are not necessarily indicative of the results expected for the full year ending December 31, 2017.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 Significant Accounting Policies There have been no material changes in the accounting policies from those disclosed in the audited consolidated financial statements and the related notes included in the Annual Report on Form 10-K. During the six months ended June 30, 2017, the Company adopted the new stock compensation guidance and changed its policy to account for forfeitures when they occur and record income tax benefits related to stock awards in the statement of operations, subject to the need for a deferred tax asset valuation allowance – See Recently Issued Accounting Pronouncements. Recently-issued accounting standard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term under current guidance. The new guidance is also expected to impact the Company’s on-premise solutions subject to current software revenue recognition guidance, as the Company may be required to recognize as revenue a portion of the contract consideration upon delivery of the software compared to the current practice of recognizing the contract consideration ratably over time for certain arrangements. The new guidance will also require incremental disclosures of the Company’s revenue arrangements. The Company has not yet quantified the impact of these changes. Adoption of this standard will also require changes to the Company’s business processes, systems and controls to support the new revenue recognition guidance. The Company is in the process of identifying such changes. The Company is currently considering the transition method it will apply based on an assessment of the impact to the financial statements and expects to finalize the selection of the transition method in the third quarter of 2017. In February 2016, the FASB issued new guidance which significantly changes the accounting for leases. The new guidance requires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was effective for annual reporting periods beginning after December 15, 2016 and interim periods within those annual periods. The Company adopted this guidance during the first quarter ended March 31, 2017. Upon adoption, the Company changed an accounting policy to account for forfeitures when they occur rather than estimate a forfeiture rate. The impact of this change in policy increased the Company’s accumulated deficit and additional paid-in capital by $0.1 million as of January 1, 2017. The new guidance also requires the Company to record, on a prospective basis, the income tax effects of stock-based compensation awards in the income statement as discrete items, subject to deferred tax asset valuation allowance considerations, in the reporting period in which they occur, which will increase volatility in the Company’s income tax provision in the future to the extent that the Company is able to realize the tax benefits. In addition, upon adoption previously unrecognized tax benefits were recorded as an adjustment to accumulated deficit, subject to assessment for the need for a deferred tax asset valuation allowance, as of January 1, 2017. The Company had $36.7 million of net operating losses related to tax benefits for stock-based compensation awards as of December 31, 2016 which were not recorded as deferred tax assets. As the Company has a full valuation allowance against its deferred tax assets, the adoption of this guidance did not have a material impact on the Company’s financial statements. In June 2016, the FASB issued guidance which requires that financial assets measured at amortized costs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November 2016, th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s restricted cash as of June 30, 2017 and December 31, 2016 was $0.4 million and therefore,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adoption of this guidance is not expected to have a material impact on the Company’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guidance are effective for all entities for annual periods, and interim periods within those annual periods, beginning after December 15, 2017 and should be applied prospectively to an award modified on or after the adoption date. Early adoption is permitted, including adoption in any interim period. The Company is assessing the impact of this guidance but does not regularly or frequently modify the terms of equity awards so the adoption of this guidance is not expected to have a material impact on the Company’s consolidated financial statements. In July 2017, the FASB issued guidance which changes the classification analysis of certain equity-linked financial instruments or embedded features, for example warrants and convertible debt,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is new guidance also amends existing earnings per share guidance to recognize the effect of the down round feature when it is triggered. This guidance is effective for annual periods beginning after December 15, 2018, and interim periods within those annual periods .</t>
  </si>
  <si>
    <t>Investments in Marketable Securities</t>
  </si>
  <si>
    <t>Investments Debt And Equity Securities [Abstract]</t>
  </si>
  <si>
    <t>Note 3 – Investments in Marketable Securities Investments in marketable securities presented within current assets on the consolidated balance sheet consisted of the following:
June 30, 2017
Amortized Cost
Gross Unrealized Gains
Gross Unrealized Losses
Fair Value
(in thousands)
Marketable securities
U.S. Treasury bonds
$
25,488
$
—
$
(36
)
$
25,452
Corporate bonds
31,938
—
(27
)
31,911
Commercial paper
14,145
—
—
14,145
Asset-backed securities
12,246
—
(10
)
12,236
$
83,817
$
—
$
(73
)
$
83,744
December 31, 2016
Amortized Cost
Gross Unrealized Gains
Gross Unrealized Losses
Fair Value
(in thousands)
Marketable securities
U.S. Treasury bonds
$
29,742
$
—
$
(17
)
$
29,725
Corporate bonds
25,522
—
(21
)
25,501
Commercial paper
15,554
—
—
15,554
Asset-backed securities
12,353
—
(3
)
12,350
$
83,171
$
—
$
(41
)
$
83,130
Gross realized gains and losses on marketable securities and net gains and losses reclassified from accumulated other comprehensive loss to earnings were not material for the three and six months ended June 30, 2017. The Company’s marketable securities have a contractual maturity of less than four years. The amortized cost and fair values of marketable securities, by remaining contractual maturity, were as follows:
June 30, 2017
Amortized Cost
Fair Value
(in thousands)
Maturing within 1 year
$
69,666
$
69,606
Maturing between 1 year and 4 years
14,151
14,138
$
83,817
$
83,744</t>
  </si>
  <si>
    <t>Accrued Expenses and Other Current Liabilities</t>
  </si>
  <si>
    <t>Payables And Accruals [Abstract]</t>
  </si>
  <si>
    <t>Note 4 – Accrued expenses and other current liabilities Accrued expenses and other current liabilities consisted of the following (in thousands):
June 30,
December 31,
2017
2016
Accrued salaries and employee benefits
$
8,338
$
11,589
Accrued income and other taxes payable
1,147
1,553
Short-term portion of capital lease
442
992
Accrued commissions to third-party partners
2,029
2,081
Accrued initial public offering costs
—
110
Accrued professional services costs
548
454
Short-term tenant improvement allowance
341
341
Other accrued expenses
3,268
1,811
$
16,113
$
18,931</t>
  </si>
  <si>
    <t>Fair Value Measurements</t>
  </si>
  <si>
    <t>Fair Value Disclosures [Abstract]</t>
  </si>
  <si>
    <t>Note 5 – Fair value measurements The following table summarizes the Company’s financial assets and liabilities measured at fair value on a recurring basis
June 30, 2017
Level 1
Level 2
Level 3
Total
Cash equivalents
Money market funds
$
15,148
$
—
$
—
$
15,148
Marketable securities
U.S. Treasury bonds
25,452
—
—
25,452
Corporate bonds
—
31,911
—
31,911
Commercial paper
—
14,145
—
14,145
Asset-backed securities
—
12,236
—
12,236
Total assets
$
40,600
$
58,292
$
—
$
98,892
Liabilities
Contingent consideration
—
—
5,427
5,427
Total liabilities
$
—
$
—
$
5,427
$
5,427
December 31, 2016
Level 1
Level 2
Level 3
Total
Cash equivalents
Money market funds
$
18,936
$
—
$
—
$
18,936
Marketable securities
U.S. Treasury bond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
T he following table summarizes the changes in the common stock warrant liability (in thousands):
Three Months Ended June 30,
Six Months Ended June 30,
2017
2016
2017
2016
Beginning fair value
$
12,380
$
5,500
$
11,380
$
5,500
Change in fair value
2,490
(300
)
3,490
(300
)
Exercise of stock warrants
(14,870
)
—
(14,870
)
—
Ending fair value
$
—
$
5,200
$
—
$
5,200
In May 2017, warrants to purchase 499,999 shares of common stock were net exercised resulting in the issuance of 428,033 shares of common stock and, accordingly, there we be no future changes in the fair value. The following table summarizes the changes in the contingent consideration liability (in thousands):
Three Months Ended June 30,
Six Months Ended June 30,
2017
2016
2017
2016
Beginning fair value
$
5,331
$
4,929
$
5,238
$
4,867
Change in fair value
96
81
189
143
Ending fair value
$
5,427
$
5,010
$
5,427
$
5,010</t>
  </si>
  <si>
    <t>Commitment and Contingencies</t>
  </si>
  <si>
    <t>Commitments And Contingencies Disclosure [Abstract]</t>
  </si>
  <si>
    <t>Commitments and contingencies</t>
  </si>
  <si>
    <t>Note 6 – Commitments and contingencies Operating Leases - The Company has various non-cancelable operating leases for its corporate and international offices. These leases expire at various times through 2024. Certain lease agreements contain renewal options, rent abatement, and escalation clauses and entitle the Company to receive a tenant allowance from the landlord. The Company records tenant allowances as a deferred rent credit, which the Company amortizes on a straight-line basis, as a reduction of rent expense, over the term of the underlying lease. Contingent Consideration - On September 3, 2013, BlackLine Systems, Inc. was acquired by BlackLine, Inc. (the “2013 Acquisition”).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required to pay additional cash consideration to certain equity holders if the Company realizes a tax benefit from the use of net operating losses generated from the stock option exercises concurrent with the 2013 Acquisition. The maximum contingent cash consideration to be distributed is $8.0 million. The fair value of the contingent consideration was $5.4 million and $5.2 million as of June 30, 2017 and December 31, 2016, respectively. Litigation -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results of operations, cash flows or financial condition should such litigation be resolved unfavorably. Indemnification -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s of June 30, 2017 and December 31, 2016, the Company has not accrued a liability for these indemnification arrangements because the likelihood of incurring a payment obligation, if any, in connection with these indemnification arrangements is not probable or reasonably estimable.</t>
  </si>
  <si>
    <t>Stock Based Compensation Plans</t>
  </si>
  <si>
    <t>Disclosure Of Compensation Related Costs Sharebased Payments [Abstract]</t>
  </si>
  <si>
    <t>Stock-Based Compensation Plans</t>
  </si>
  <si>
    <t>Note 7 – Stock-based compensation plans Stock-based compensation The following table summarizes the stock-based compensation that has been included in the following line items within the unaudited condensed consolidated statements of operations (in thousands):
Three Months Ended June 30,
Six Months Ended June 30,
2017
2016
2017
2016
Cost of revenues
$
271
$
134
$
521
$
275
Sales and marketing
748
661
1,408
1,333
Research and development
215
173
298
334
General and administrative
753
581
1,609
1,232
$
1,987
$
1,549
$
3,836
$
3,174</t>
  </si>
  <si>
    <t>Income Taxes</t>
  </si>
  <si>
    <t>Income Tax Disclosure [Abstract]</t>
  </si>
  <si>
    <t>Note 8 – 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34% primarily as a result of state taxes, foreign taxes, nondeductible stock option expense and changes in the Company’s valuation allowance for domestic income taxes. For the three months ended June 30, 2017 and 2016, the Company recorded $13,000 in income tax expense related to foreign taxes and $1.4 million in income tax benefit, respectively. For the six months ended June 30, 2017 and 2016, the Company recorded $52,000 and $2.7 million in income tax benefit, respectively. The income tax benefit for the 2016 period was a result of the amortization of deferred tax liabilities recorded as a result of the 2013 Acquisition.</t>
  </si>
  <si>
    <t>Net Loss Per Share</t>
  </si>
  <si>
    <t>Earnings Per Share [Abstract]</t>
  </si>
  <si>
    <t>Note 9 – 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 The following potentially dilutive shares have been excluded from the calculation of diluted net loss per share attributable to common stockholders because they are antidilutive (in thousands):
June 30,
2017
2016
Options to purchase common stock
5,809
5,914
Common stock warrants
—
500
Total shares excluded from net loss per share
5,809
6,414</t>
  </si>
  <si>
    <t>Business Combinations</t>
  </si>
  <si>
    <t>Business Combinations [Abstract]</t>
  </si>
  <si>
    <t xml:space="preserve">Note 10 - Business combinations On August 31, 2016, the Company acquired Runbook Company B.V., a Netherlands-based provider of licensed financial close automation software and integration for SAP customers, or Runbook, which the Company refers to as the “Runbook Acquisition.” The primary purpose of the Runbook Acquisition was to enhance our position as a leading provider of software solutions to automate the financial close process for SAP customers and secondarily it supports our European expansion strategy. The following table presents the Company’s unaudited pro forma information for the three and six months ended June 30, 2016 as if the acquisition occurred on January 1, 2015 (in thousands):
Three Months Ended
Six Months Ended
June 30, 2016
June 30, 2016
Pro forma total revenues
$
30,756
$
59,047
Pro forma net loss
$
(8,006
)
$
(17,806
)
Pro forma net loss per share, basic and diluted
$
(0.20
)
$
(0.44
) The pro forma results reflect certain adjustments for the depreciation and amortization of the fair value of the intangible assets acquired and related tax adjustments. Such pro forma amounts are not necessarily indicative of the results that actually would have occurred had the acquisition been completed on the date indicated, nor is it indicative of the future operating results of the Company. </t>
  </si>
  <si>
    <t>Subsequent Events</t>
  </si>
  <si>
    <t>Subsequent Events [Abstract]</t>
  </si>
  <si>
    <t>Note 11 – Subsequent events On July 21, 2017, the Company modified the vesting terms of options to purchase 219,000 shares of common stock to a time-based vesting schedule. Prior to the modification the options vested solely upon a change in control of the Company. The Company expects to record approximately $5.9 million of stock-based compensation in the third quarter of 2017 and an additional $1.3 million of expense thereafter over the remaining service period.</t>
  </si>
  <si>
    <t>Basis of Presentation, Significant Accounting Policies and Recently-Issued Accounting Pronouncements (Policies)</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amounts could differ from those estimates.</t>
  </si>
  <si>
    <t>Recently-Issued Accounting Standards</t>
  </si>
  <si>
    <t>Recently-issued accounting standards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July 2015, the FASB voted to defer the effective date to January 1, 2018, with early adoption beginning January 1, 2017. In March, April, May, and December 2016, the FASB issued amendments to the new guidance relating to reporting revenue on a gross versus net basis, identifying performance obligations and licensing arrangements and other narrow scope improvements. The Company will adopt the new revenue guidance in the first quarter of 2018 though has not yet determined whether to adopt using a full retrospective or modified retrospective approach. The Company is currently assessing the impact of the new revenue guidance on its arrangements. The Company currently believes that the new guidance will impact the amount and timing of incremental costs of obtaining a contract, such as sales commissions. The Company generally does not pay sales commissions upon contract renewal and therefore, under the new revenue guidance, the sales commissions will be recognized over an estimated customer life rather than over the non-cancelable term under current guidance. The new guidance is also expected to impact the Company’s on-premise solutions subject to current software revenue recognition guidance, as the Company may be required to recognize as revenue a portion of the contract consideration upon delivery of the software compared to the current practice of recognizing the contract consideration ratably over time for certain arrangements. The new guidance will also require incremental disclosures of the Company’s revenue arrangements. The Company has not yet quantified the impact of these changes. Adoption of this standard will also require changes to the Company’s business processes, systems and controls to support the new revenue recognition guidance. The Company is in the process of identifying such changes. The Company is currently considering the transition method it will apply based on an assessment of the impact to the financial statements and expects to finalize the selection of the transition method in the third quarter of 2017. In February 2016, the FASB issued new guidance which significantly changes the accounting for leases. The new guidance requires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was effective for annual reporting periods beginning after December 15, 2016 and interim periods within those annual periods. The Company adopted this guidance during the first quarter ended March 31, 2017. Upon adoption, the Company changed an accounting policy to account for forfeitures when they occur rather than estimate a forfeiture rate. The impact of this change in policy increased the Company’s accumulated deficit and additional paid-in capital by $0.1 million as of January 1, 2017. The new guidance also requires the Company to record, on a prospective basis, the income tax effects of stock-based compensation awards in the income statement as discrete items, subject to deferred tax asset valuation allowance considerations, in the reporting period in which they occur, which will increase volatility in the Company’s income tax provision in the future to the extent that the Company is able to realize the tax benefits. In addition, upon adoption previously unrecognized tax benefits were recorded as an adjustment to accumulated deficit, subject to assessment for the need for a deferred tax asset valuation allowance, as of January 1, 2017. The Company had $36.7 million of net operating losses related to tax benefits for stock-based compensation awards as of December 31, 2016 which were not recorded as deferred tax assets. As the Company has a full valuation allowance against its deferred tax assets, the adoption of this guidance did not have a material impact on the Company’s financial statements. In June 2016, the FASB issued guidance which requires that financial assets measured at amortized costs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November 2016, th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Early adoption is permitted, including adoption in an interim period. If an entity early adopts the amendments in an interim period, any adjustments should be reflected as of the beginning of the fiscal year that includes that interim period. The Company’s restricted cash as of June 30, 2017 and December 31, 2016 was $0.4 million and therefore,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adoption of this guidance is not expected to have a material impact on the Company’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guidance are effective for all entities for annual periods, and interim periods within those annual periods, beginning after December 15, 2017 and should be applied prospectively to an award modified on or after the adoption date. Early adoption is permitted, including adoption in any interim period. The Company is assessing the impact of this guidance but does not regularly or frequently modify the terms of equity awards so the adoption of this guidance is not expected to have a material impact on the Company’s consolidated financial statements. In July 2017, the FASB issued guidance which changes the classification analysis of certain equity-linked financial instruments or embedded features, for example warrants and convertible debt,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is new guidance also amends existing earnings per share guidance to recognize the effect of the down round feature when it is triggered. This guidance is effective for annual periods beginning after December 15, 2018, and interim periods within those annual periods .</t>
  </si>
  <si>
    <t>Investments in Marketable Securities (Tables)</t>
  </si>
  <si>
    <t>Schedule of Investments in Marketable Securities</t>
  </si>
  <si>
    <t>Investments in marketable securities presented within current assets on the consolidated balance sheet consisted of the following:
June 30, 2017
Amortized Cost
Gross Unrealized Gains
Gross Unrealized Losses
Fair Value
(in thousands)
Marketable securities
U.S. Treasury bonds
$
25,488
$
—
$
(36
)
$
25,452
Corporate bonds
31,938
—
(27
)
31,911
Commercial paper
14,145
—
—
14,145
Asset-backed securities
12,246
—
(10
)
12,236
$
83,817
$
—
$
(73
)
$
83,744
December 31, 2016
Amortized Cost
Gross Unrealized Gains
Gross Unrealized Losses
Fair Value
(in thousands)
Marketable securities
U.S. Treasury bonds
$
29,742
$
—
$
(17
)
$
29,725
Corporate bonds
25,522
—
(21
)
25,501
Commercial paper
15,554
—
—
15,554
Asset-backed securities
12,353
—
(3
)
12,350
$
83,171
$
—
$
(41
)
$
83,130</t>
  </si>
  <si>
    <t>Summary of Amortized Cost and Fair Values of Marketable Securities, by Remaining Contractual Maturity</t>
  </si>
  <si>
    <t>The amortized cost and fair values of marketable securities, by remaining contractual maturity, were as follows:
June 30, 2017
Amortized Cost
Fair Value
(in thousands)
Maturing within 1 year
$
69,666
$
69,606
Maturing between 1 year and 4 years
14,151
14,138
$
83,817
$
83,744</t>
  </si>
  <si>
    <t>Accrued Expenses and Other Current Liabilities (Tables)</t>
  </si>
  <si>
    <t>Schedule of Accrued Expenses and Other Current Liabilities</t>
  </si>
  <si>
    <t>Accrued expenses and other current liabilities consisted of the following (in thousands):
June 30,
December 31,
2017
2016
Accrued salaries and employee benefits
$
8,338
$
11,589
Accrued income and other taxes payable
1,147
1,553
Short-term portion of capital lease
442
992
Accrued commissions to third-party partners
2,029
2,081
Accrued initial public offering costs
—
110
Accrued professional services costs
548
454
Short-term tenant improvement allowance
341
341
Other accrued expenses
3,268
1,811
$
16,113
$
18,931</t>
  </si>
  <si>
    <t>Fair Value Measurements (Tables)</t>
  </si>
  <si>
    <t>Summary of Financial Assets and Liabilities Measured at Fair Value on Recurring Basis</t>
  </si>
  <si>
    <t>The following table summarizes the Company’s financial assets and liabilities measured at fair value on a recurring basis
June 30, 2017
Level 1
Level 2
Level 3
Total
Cash equivalents
Money market funds
$
15,148
$
—
$
—
$
15,148
Marketable securities
U.S. Treasury bonds
25,452
—
—
25,452
Corporate bonds
—
31,911
—
31,911
Commercial paper
—
14,145
—
14,145
Asset-backed securities
—
12,236
—
12,236
Total assets
$
40,600
$
58,292
$
—
$
98,892
Liabilities
Contingent consideration
—
—
5,427
5,427
Total liabilities
$
—
$
—
$
5,427
$
5,427
December 31, 2016
Level 1
Level 2
Level 3
Total
Cash equivalents
Money market funds
$
18,936
$
—
$
—
$
18,936
Marketable securities
U.S. Treasury bond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t>
  </si>
  <si>
    <t>Common Stock Warrant Liability</t>
  </si>
  <si>
    <t>Summary of Changes in Common Stock Warrant Liability and Contingent Consideration Liability</t>
  </si>
  <si>
    <t>T he following table summarizes the changes in the common stock warrant liability (in thousands):
Three Months Ended June 30,
Six Months Ended June 30,
2017
2016
2017
2016
Beginning fair value
$
12,380
$
5,500
$
11,380
$
5,500
Change in fair value
2,490
(300
)
3,490
(300
)
Exercise of stock warrants
(14,870
)
—
(14,870
)
—
Ending fair value
$
—
$
5,200
$
—
$
5,200</t>
  </si>
  <si>
    <t>Contingent Consideration</t>
  </si>
  <si>
    <t>The following table summarizes the changes in the contingent consideration liability (in thousands):
Three Months Ended June 30,
Six Months Ended June 30,
2017
2016
2017
2016
Beginning fair value
$
5,331
$
4,929
$
5,238
$
4,867
Change in fair value
96
81
189
143
Ending fair value
$
5,427
$
5,010
$
5,427
$
5,010</t>
  </si>
  <si>
    <t>Stock Based Compensation Plans (Tables)</t>
  </si>
  <si>
    <t>Summary of Stock-Based Compensation</t>
  </si>
  <si>
    <t>The following table summarizes the stock-based compensation that has been included in the following line items within the unaudited condensed consolidated statements of operations (in thousands):
Three Months Ended June 30,
Six Months Ended June 30,
2017
2016
2017
2016
Cost of revenues
$
271
$
134
$
521
$
275
Sales and marketing
748
661
1,408
1,333
Research and development
215
173
298
334
General and administrative
753
581
1,609
1,232
$
1,987
$
1,549
$
3,836
$
3,174</t>
  </si>
  <si>
    <t>Net Loss Per Share (Tables)</t>
  </si>
  <si>
    <t>Schedule of Potentially Dilutive Shares Excluded From Calculation of Diluted Net Loss Per Share Attributable to Common Stockholders</t>
  </si>
  <si>
    <t>The following potentially dilutive shares have been excluded from the calculation of diluted net loss per share attributable to common stockholders because they are antidilutive (in thousands):
June 30,
2017
2016
Options to purchase common stock
5,809
5,914
Common stock warrants
—
500
Total shares excluded from net loss per share
5,809
6,414</t>
  </si>
  <si>
    <t>Business Combinations (Tables)</t>
  </si>
  <si>
    <t>Schedule of Unaudited Pro Forma Information</t>
  </si>
  <si>
    <t xml:space="preserve">The following table presents the Company’s unaudited pro forma information for the three and six months ended June 30, 2016 as if the acquisition occurred on January 1, 2015 (in thousands):
Three Months Ended
Six Months Ended
June 30, 2016
June 30, 2016
Pro forma total revenues
$
30,756
$
59,047
Pro forma net loss
$
(8,006
)
$
(17,806
)
Pro forma net loss per share, basic and diluted
$
(0.20
)
$
(0.44
) </t>
  </si>
  <si>
    <t>Basis of Presentation, Significant Accounting Policies and Recently-Issued Accounting Pronouncements - Additional Information (Details) - USD ($) $ in Millions</t>
  </si>
  <si>
    <t>12 Months Ended</t>
  </si>
  <si>
    <t>Jan. 01, 2017</t>
  </si>
  <si>
    <t>Basis Of Presentation And Summary Of Significant Accounting Policies [Line Items]</t>
  </si>
  <si>
    <t>New Accounting Pronouncement, Early Adoption, Effect</t>
  </si>
  <si>
    <t>Net operating losses related to tax benefits for stock-based compensation awards</t>
  </si>
  <si>
    <t>Restricted cash</t>
  </si>
  <si>
    <t>Investments in Marketable Securities - Schedule of Investments in Marketable Securities (Details) - USD ($) $ in Thousands</t>
  </si>
  <si>
    <t>Schedule Of Available For Sale Securities [Line Items]</t>
  </si>
  <si>
    <t>Amortized Cost</t>
  </si>
  <si>
    <t>Gross Unrealized Losses</t>
  </si>
  <si>
    <t>Fair Value</t>
  </si>
  <si>
    <t>U.S. Treasury bonds</t>
  </si>
  <si>
    <t>Corporate bonds</t>
  </si>
  <si>
    <t>Commercial paper</t>
  </si>
  <si>
    <t>Asset-backed securities</t>
  </si>
  <si>
    <t>Investments in Marketable Securities - Additional Information (Details)</t>
  </si>
  <si>
    <t>Maximum</t>
  </si>
  <si>
    <t>Marketable securities contractual maturity period</t>
  </si>
  <si>
    <t>4 years</t>
  </si>
  <si>
    <t>Investments in Marketable Securities - Summary of Amortized Cost and Fair Values of Marketable Securities, by Remaining Contractual Maturity (Details) - USD ($) $ in Thousands</t>
  </si>
  <si>
    <t>Maturing within 1 year, Amortized Cost</t>
  </si>
  <si>
    <t>Maturing between 1 year and 4 years, Amortized Cost</t>
  </si>
  <si>
    <t>Maturing within 1 year, Fair Value</t>
  </si>
  <si>
    <t>Maturing between 1 year and 4 years, Fair Value</t>
  </si>
  <si>
    <t>Total, Fair Value</t>
  </si>
  <si>
    <t>Accrued Expenses and Other Current Liabilities - Schedule of Accrued Expenses and Other Current Liabilities (Details) - USD ($) $ in Thousands</t>
  </si>
  <si>
    <t>Accrued salaries and employee benefits</t>
  </si>
  <si>
    <t>Accrued income and other taxes payable</t>
  </si>
  <si>
    <t>Short-term portion of capital lease</t>
  </si>
  <si>
    <t>Accrued commissions to third-party partners</t>
  </si>
  <si>
    <t>Accrued initial public offering costs</t>
  </si>
  <si>
    <t>Accrued professional services costs</t>
  </si>
  <si>
    <t>Short-term tenant improvement allowance</t>
  </si>
  <si>
    <t>Other accrued expens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 | Money market funds</t>
  </si>
  <si>
    <t>Level 1 | U.S. Treasury bonds</t>
  </si>
  <si>
    <t>Level 2 | Corporate bonds</t>
  </si>
  <si>
    <t>Level 2 | Commercial paper</t>
  </si>
  <si>
    <t>Level 2 | Asset-backed securities</t>
  </si>
  <si>
    <t>Fair Value Measurements - Summary of Changes in Common Stock Warrant Liability (Details) - Common Stock Warrant Liability - USD ($) $ in Thousands</t>
  </si>
  <si>
    <t>Fair Value Assets And Liabilities Measured On Recurring And Nonrecurring Basis Valuation Techniques [Line Items]</t>
  </si>
  <si>
    <t>Beginning fair value</t>
  </si>
  <si>
    <t>Change in fair value</t>
  </si>
  <si>
    <t>Exercise of stock warrants</t>
  </si>
  <si>
    <t>Ending fair value</t>
  </si>
  <si>
    <t>Fair Value Measurements - Additional Information (Details) - Common Stock - shares</t>
  </si>
  <si>
    <t>1 Months Ended</t>
  </si>
  <si>
    <t>May 31, 2017</t>
  </si>
  <si>
    <t>Warrants to purchase of common stock</t>
  </si>
  <si>
    <t>Issuance of common stock</t>
  </si>
  <si>
    <t>Fair Value Measurements - Summary of Changes in Contingent Consideration Liability (Details) - Contingent Consideration - USD ($) $ in Thousands</t>
  </si>
  <si>
    <t>Commitments and Contingencies - Additional Information (Details) - USD ($) $ in Millions</t>
  </si>
  <si>
    <t>Sep. 03, 2013</t>
  </si>
  <si>
    <t>Business Acquisition Contingent Consideration [Line Items]</t>
  </si>
  <si>
    <t>Lease expiration year</t>
  </si>
  <si>
    <t>BlackLine Systems, Inc.</t>
  </si>
  <si>
    <t>Maximum contingent cash consideration to be distributed</t>
  </si>
  <si>
    <t>BlackLine Systems, Inc. | Contingent Consideration</t>
  </si>
  <si>
    <t>Fair value of contingent consideration</t>
  </si>
  <si>
    <t>Stock Based Compensation Plans - Summary of Stock-Based Compensation (Details) - USD ($) $ in Thousands</t>
  </si>
  <si>
    <t>Employee Service Share Based Compensation Allocation Of Recognized Period Costs [Line Items]</t>
  </si>
  <si>
    <t>Stock-based compensation expense</t>
  </si>
  <si>
    <t>Cost of Revenues</t>
  </si>
  <si>
    <t>Sales and Marketing</t>
  </si>
  <si>
    <t>Research and Development</t>
  </si>
  <si>
    <t>General and Administrative</t>
  </si>
  <si>
    <t>Income Taxes - Additional Information (Details) - USD ($) $ in Thousands</t>
  </si>
  <si>
    <t>U.S. Federal statutory rate</t>
  </si>
  <si>
    <t>34.00%</t>
  </si>
  <si>
    <t>Income tax expense (benefit)</t>
  </si>
  <si>
    <t>Net Loss Per Share - Schedule of Potentially Dilutive Shares Excluded From Calculation of Diluted Net Loss Per Share Attributable to Common Stockholders (Details) - shares shares in Thousands</t>
  </si>
  <si>
    <t>Antidilutive Securities Excluded From Computation Of Earnings Per Share [Line Items]</t>
  </si>
  <si>
    <t>Anti-dilutive shares excluded from net loss per share</t>
  </si>
  <si>
    <t>Options to purchase common stock</t>
  </si>
  <si>
    <t>Common stock warrants</t>
  </si>
  <si>
    <t>Business Combinations - Schedule of Unaudited Pro Forma Information (Details) - USD ($) $ / shares in Units, $ in Thousands</t>
  </si>
  <si>
    <t>Pro forma total revenues</t>
  </si>
  <si>
    <t>Pro forma net loss</t>
  </si>
  <si>
    <t>Pro forma net loss per share, basic and diluted</t>
  </si>
  <si>
    <t>Subsequent Events - Additional Information (Details) - USD ($) $ in Thousands</t>
  </si>
  <si>
    <t>Jul. 21, 2017</t>
  </si>
  <si>
    <t>Sep. 30, 2017</t>
  </si>
  <si>
    <t>Subsequent Event [Line Items]</t>
  </si>
  <si>
    <t>Scenario Forecast</t>
  </si>
  <si>
    <t>Subsequent Event</t>
  </si>
  <si>
    <t>Stock options granted to purchase shares of common stock</t>
  </si>
  <si>
    <t>Additional stock based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6134</v>
      </c>
    </row>
    <row r="12" spans="1:3">
      <c r="A12" s="4" t="s">
        <v>19</v>
      </c>
      <c r="B12" s="4" t="s">
        <v>20</v>
      </c>
    </row>
    <row r="13" spans="1:3">
      <c r="A13" s="4" t="s">
        <v>21</v>
      </c>
      <c r="B13" s="4" t="s">
        <v>22</v>
      </c>
    </row>
    <row r="14" spans="1:3">
      <c r="A14" s="4" t="s">
        <v>23</v>
      </c>
      <c r="C14" s="5" t="n">
        <v>52470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3507</v>
      </c>
      <c r="C3" s="7" t="n">
        <v>22118</v>
      </c>
    </row>
    <row r="4" spans="1:3">
      <c r="A4" s="4" t="s">
        <v>28</v>
      </c>
      <c r="B4" s="5" t="n">
        <v>83744</v>
      </c>
      <c r="C4" s="5" t="n">
        <v>83130</v>
      </c>
    </row>
    <row r="5" spans="1:3">
      <c r="A5" s="4" t="s">
        <v>29</v>
      </c>
      <c r="B5" s="5" t="n">
        <v>43525</v>
      </c>
      <c r="C5" s="5" t="n">
        <v>42294</v>
      </c>
    </row>
    <row r="6" spans="1:3">
      <c r="A6" s="4" t="s">
        <v>30</v>
      </c>
      <c r="B6" s="5" t="n">
        <v>9845</v>
      </c>
      <c r="C6" s="5" t="n">
        <v>9667</v>
      </c>
    </row>
    <row r="7" spans="1:3">
      <c r="A7" s="4" t="s">
        <v>31</v>
      </c>
      <c r="B7" s="5" t="n">
        <v>6927</v>
      </c>
      <c r="C7" s="5" t="n">
        <v>6614</v>
      </c>
    </row>
    <row r="8" spans="1:3">
      <c r="A8" s="4" t="s">
        <v>32</v>
      </c>
      <c r="B8" s="5" t="n">
        <v>167548</v>
      </c>
      <c r="C8" s="5" t="n">
        <v>163823</v>
      </c>
    </row>
    <row r="9" spans="1:3">
      <c r="A9" s="4" t="s">
        <v>33</v>
      </c>
      <c r="B9" s="5" t="n">
        <v>5375</v>
      </c>
      <c r="C9" s="5" t="n">
        <v>4591</v>
      </c>
    </row>
    <row r="10" spans="1:3">
      <c r="A10" s="4" t="s">
        <v>34</v>
      </c>
      <c r="B10" s="5" t="n">
        <v>10959</v>
      </c>
      <c r="C10" s="5" t="n">
        <v>11318</v>
      </c>
    </row>
    <row r="11" spans="1:3">
      <c r="A11" s="4" t="s">
        <v>35</v>
      </c>
      <c r="B11" s="5" t="n">
        <v>47455</v>
      </c>
      <c r="C11" s="5" t="n">
        <v>54118</v>
      </c>
    </row>
    <row r="12" spans="1:3">
      <c r="A12" s="4" t="s">
        <v>36</v>
      </c>
      <c r="B12" s="5" t="n">
        <v>185138</v>
      </c>
      <c r="C12" s="5" t="n">
        <v>185138</v>
      </c>
    </row>
    <row r="13" spans="1:3">
      <c r="A13" s="4" t="s">
        <v>37</v>
      </c>
      <c r="B13" s="5" t="n">
        <v>1517</v>
      </c>
      <c r="C13" s="5" t="n">
        <v>1449</v>
      </c>
    </row>
    <row r="14" spans="1:3">
      <c r="A14" s="4" t="s">
        <v>38</v>
      </c>
      <c r="B14" s="5" t="n">
        <v>417992</v>
      </c>
      <c r="C14" s="5" t="n">
        <v>420437</v>
      </c>
    </row>
    <row r="15" spans="1:3">
      <c r="A15" s="3" t="s">
        <v>39</v>
      </c>
    </row>
    <row r="16" spans="1:3">
      <c r="A16" s="4" t="s">
        <v>40</v>
      </c>
      <c r="B16" s="5" t="n">
        <v>5055</v>
      </c>
      <c r="C16" s="5" t="n">
        <v>7165</v>
      </c>
    </row>
    <row r="17" spans="1:3">
      <c r="A17" s="4" t="s">
        <v>41</v>
      </c>
      <c r="B17" s="5" t="n">
        <v>16113</v>
      </c>
      <c r="C17" s="5" t="n">
        <v>18931</v>
      </c>
    </row>
    <row r="18" spans="1:3">
      <c r="A18" s="4" t="s">
        <v>42</v>
      </c>
      <c r="B18" s="5" t="n">
        <v>88781</v>
      </c>
      <c r="C18" s="5" t="n">
        <v>80360</v>
      </c>
    </row>
    <row r="19" spans="1:3">
      <c r="A19" s="4" t="s">
        <v>43</v>
      </c>
      <c r="B19" s="5" t="n">
        <v>2008</v>
      </c>
      <c r="C19" s="5" t="n">
        <v>2008</v>
      </c>
    </row>
    <row r="20" spans="1:3">
      <c r="A20" s="4" t="s">
        <v>44</v>
      </c>
      <c r="B20" s="5" t="n">
        <v>111957</v>
      </c>
      <c r="C20" s="5" t="n">
        <v>108464</v>
      </c>
    </row>
    <row r="21" spans="1:3">
      <c r="A21" s="4" t="s">
        <v>45</v>
      </c>
      <c r="C21" s="5" t="n">
        <v>11380</v>
      </c>
    </row>
    <row r="22" spans="1:3">
      <c r="A22" s="4" t="s">
        <v>46</v>
      </c>
      <c r="B22" s="5" t="n">
        <v>3419</v>
      </c>
      <c r="C22" s="5" t="n">
        <v>3230</v>
      </c>
    </row>
    <row r="23" spans="1:3">
      <c r="A23" s="4" t="s">
        <v>47</v>
      </c>
      <c r="B23" s="5" t="n">
        <v>1144</v>
      </c>
      <c r="C23" s="5" t="n">
        <v>1262</v>
      </c>
    </row>
    <row r="24" spans="1:3">
      <c r="A24" s="4" t="s">
        <v>48</v>
      </c>
      <c r="B24" s="5" t="n">
        <v>2487</v>
      </c>
      <c r="C24" s="5" t="n">
        <v>2373</v>
      </c>
    </row>
    <row r="25" spans="1:3">
      <c r="A25" s="4" t="s">
        <v>49</v>
      </c>
      <c r="B25" s="5" t="n">
        <v>2204</v>
      </c>
      <c r="C25" s="5" t="n">
        <v>2318</v>
      </c>
    </row>
    <row r="26" spans="1:3">
      <c r="A26" s="4" t="s">
        <v>50</v>
      </c>
      <c r="B26" s="5" t="n">
        <v>121211</v>
      </c>
      <c r="C26" s="5" t="n">
        <v>129027</v>
      </c>
    </row>
    <row r="27" spans="1:3">
      <c r="A27" s="4" t="s">
        <v>51</v>
      </c>
      <c r="B27" s="4" t="s">
        <v>52</v>
      </c>
      <c r="C27" s="4" t="s">
        <v>52</v>
      </c>
    </row>
    <row r="28" spans="1:3">
      <c r="A28" s="3" t="s">
        <v>53</v>
      </c>
    </row>
    <row r="29" spans="1:3">
      <c r="A29" s="4" t="s">
        <v>54</v>
      </c>
      <c r="B29" s="5" t="n">
        <v>525</v>
      </c>
      <c r="C29" s="5" t="n">
        <v>513</v>
      </c>
    </row>
    <row r="30" spans="1:3">
      <c r="A30" s="4" t="s">
        <v>55</v>
      </c>
      <c r="B30" s="5" t="n">
        <v>402859</v>
      </c>
      <c r="C30" s="5" t="n">
        <v>378272</v>
      </c>
    </row>
    <row r="31" spans="1:3">
      <c r="A31" s="4" t="s">
        <v>56</v>
      </c>
      <c r="B31" s="5" t="n">
        <v>-73</v>
      </c>
      <c r="C31" s="5" t="n">
        <v>-41</v>
      </c>
    </row>
    <row r="32" spans="1:3">
      <c r="A32" s="4" t="s">
        <v>57</v>
      </c>
      <c r="B32" s="5" t="n">
        <v>-106530</v>
      </c>
      <c r="C32" s="5" t="n">
        <v>-87334</v>
      </c>
    </row>
    <row r="33" spans="1:3">
      <c r="A33" s="4" t="s">
        <v>58</v>
      </c>
      <c r="B33" s="5" t="n">
        <v>296781</v>
      </c>
      <c r="C33" s="5" t="n">
        <v>291410</v>
      </c>
    </row>
    <row r="34" spans="1:3">
      <c r="A34" s="4" t="s">
        <v>59</v>
      </c>
      <c r="B34" s="7" t="n">
        <v>417992</v>
      </c>
      <c r="C34" s="7" t="n">
        <v>420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row>
    <row r="5" spans="1:2">
      <c r="A5" s="4" t="s">
        <v>195</v>
      </c>
      <c r="B5" s="4" t="s">
        <v>196</v>
      </c>
    </row>
    <row r="6" spans="1:2">
      <c r="A6" s="4" t="s">
        <v>197</v>
      </c>
    </row>
    <row r="7" spans="1:2">
      <c r="A7" s="4" t="s">
        <v>195</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209</v>
      </c>
    </row>
    <row r="2" spans="1:4">
      <c r="B2" s="2" t="s">
        <v>25</v>
      </c>
      <c r="C2" s="2" t="s">
        <v>2</v>
      </c>
      <c r="D2" s="2" t="s">
        <v>210</v>
      </c>
    </row>
    <row r="3" spans="1:4">
      <c r="A3" s="4" t="s">
        <v>98</v>
      </c>
    </row>
    <row r="4" spans="1:4">
      <c r="A4" s="3" t="s">
        <v>211</v>
      </c>
    </row>
    <row r="5" spans="1:4">
      <c r="A5" s="4" t="s">
        <v>99</v>
      </c>
      <c r="D5" s="9" t="n">
        <v>-0.1</v>
      </c>
    </row>
    <row r="6" spans="1:4">
      <c r="A6" s="4" t="s">
        <v>96</v>
      </c>
    </row>
    <row r="7" spans="1:4">
      <c r="A7" s="3" t="s">
        <v>211</v>
      </c>
    </row>
    <row r="8" spans="1:4">
      <c r="A8" s="4" t="s">
        <v>99</v>
      </c>
      <c r="D8" s="9" t="n">
        <v>0.1</v>
      </c>
    </row>
    <row r="9" spans="1:4">
      <c r="A9" s="4" t="s">
        <v>212</v>
      </c>
    </row>
    <row r="10" spans="1:4">
      <c r="A10" s="3" t="s">
        <v>211</v>
      </c>
    </row>
    <row r="11" spans="1:4">
      <c r="A11" s="4" t="s">
        <v>213</v>
      </c>
      <c r="B11" s="9" t="n">
        <v>36.7</v>
      </c>
    </row>
    <row r="12" spans="1:4">
      <c r="A12" s="4" t="s">
        <v>214</v>
      </c>
      <c r="B12" s="9" t="n">
        <v>0.4</v>
      </c>
      <c r="C12" s="9" t="n">
        <v>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83817</v>
      </c>
      <c r="C3" s="7" t="n">
        <v>83171</v>
      </c>
    </row>
    <row r="4" spans="1:3">
      <c r="A4" s="4" t="s">
        <v>218</v>
      </c>
      <c r="B4" s="5" t="n">
        <v>-73</v>
      </c>
      <c r="C4" s="5" t="n">
        <v>-41</v>
      </c>
    </row>
    <row r="5" spans="1:3">
      <c r="A5" s="4" t="s">
        <v>219</v>
      </c>
      <c r="B5" s="5" t="n">
        <v>83744</v>
      </c>
      <c r="C5" s="5" t="n">
        <v>83130</v>
      </c>
    </row>
    <row r="6" spans="1:3">
      <c r="A6" s="4" t="s">
        <v>220</v>
      </c>
    </row>
    <row r="7" spans="1:3">
      <c r="A7" s="3" t="s">
        <v>216</v>
      </c>
    </row>
    <row r="8" spans="1:3">
      <c r="A8" s="4" t="s">
        <v>217</v>
      </c>
      <c r="B8" s="5" t="n">
        <v>25488</v>
      </c>
      <c r="C8" s="5" t="n">
        <v>29742</v>
      </c>
    </row>
    <row r="9" spans="1:3">
      <c r="A9" s="4" t="s">
        <v>218</v>
      </c>
      <c r="B9" s="5" t="n">
        <v>-36</v>
      </c>
      <c r="C9" s="5" t="n">
        <v>-17</v>
      </c>
    </row>
    <row r="10" spans="1:3">
      <c r="A10" s="4" t="s">
        <v>219</v>
      </c>
      <c r="B10" s="5" t="n">
        <v>25452</v>
      </c>
      <c r="C10" s="5" t="n">
        <v>29725</v>
      </c>
    </row>
    <row r="11" spans="1:3">
      <c r="A11" s="4" t="s">
        <v>221</v>
      </c>
    </row>
    <row r="12" spans="1:3">
      <c r="A12" s="3" t="s">
        <v>216</v>
      </c>
    </row>
    <row r="13" spans="1:3">
      <c r="A13" s="4" t="s">
        <v>217</v>
      </c>
      <c r="B13" s="5" t="n">
        <v>31938</v>
      </c>
      <c r="C13" s="5" t="n">
        <v>25522</v>
      </c>
    </row>
    <row r="14" spans="1:3">
      <c r="A14" s="4" t="s">
        <v>218</v>
      </c>
      <c r="B14" s="5" t="n">
        <v>-27</v>
      </c>
      <c r="C14" s="5" t="n">
        <v>-21</v>
      </c>
    </row>
    <row r="15" spans="1:3">
      <c r="A15" s="4" t="s">
        <v>219</v>
      </c>
      <c r="B15" s="5" t="n">
        <v>31911</v>
      </c>
      <c r="C15" s="5" t="n">
        <v>25501</v>
      </c>
    </row>
    <row r="16" spans="1:3">
      <c r="A16" s="4" t="s">
        <v>222</v>
      </c>
    </row>
    <row r="17" spans="1:3">
      <c r="A17" s="3" t="s">
        <v>216</v>
      </c>
    </row>
    <row r="18" spans="1:3">
      <c r="A18" s="4" t="s">
        <v>217</v>
      </c>
      <c r="B18" s="5" t="n">
        <v>14145</v>
      </c>
      <c r="C18" s="5" t="n">
        <v>15554</v>
      </c>
    </row>
    <row r="19" spans="1:3">
      <c r="A19" s="4" t="s">
        <v>219</v>
      </c>
      <c r="B19" s="5" t="n">
        <v>14145</v>
      </c>
      <c r="C19" s="5" t="n">
        <v>15554</v>
      </c>
    </row>
    <row r="20" spans="1:3">
      <c r="A20" s="4" t="s">
        <v>223</v>
      </c>
    </row>
    <row r="21" spans="1:3">
      <c r="A21" s="3" t="s">
        <v>216</v>
      </c>
    </row>
    <row r="22" spans="1:3">
      <c r="A22" s="4" t="s">
        <v>217</v>
      </c>
      <c r="B22" s="5" t="n">
        <v>12246</v>
      </c>
      <c r="C22" s="5" t="n">
        <v>12353</v>
      </c>
    </row>
    <row r="23" spans="1:3">
      <c r="A23" s="4" t="s">
        <v>218</v>
      </c>
      <c r="B23" s="5" t="n">
        <v>-10</v>
      </c>
      <c r="C23" s="5" t="n">
        <v>-3</v>
      </c>
    </row>
    <row r="24" spans="1:3">
      <c r="A24" s="4" t="s">
        <v>219</v>
      </c>
      <c r="B24" s="7" t="n">
        <v>12236</v>
      </c>
      <c r="C24" s="7" t="n">
        <v>123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224</v>
      </c>
      <c r="B1" s="2" t="s">
        <v>1</v>
      </c>
    </row>
    <row r="2" spans="1:2">
      <c r="B2" s="2" t="s">
        <v>2</v>
      </c>
    </row>
    <row r="3" spans="1:2">
      <c r="A3" s="4" t="s">
        <v>225</v>
      </c>
    </row>
    <row r="4" spans="1:2">
      <c r="A4" s="3" t="s">
        <v>216</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50</v>
      </c>
    </row>
    <row r="3" spans="1:3">
      <c r="A3" s="4" t="s">
        <v>229</v>
      </c>
      <c r="B3" s="7" t="n">
        <v>69666</v>
      </c>
    </row>
    <row r="4" spans="1:3">
      <c r="A4" s="4" t="s">
        <v>230</v>
      </c>
      <c r="B4" s="5" t="n">
        <v>14151</v>
      </c>
    </row>
    <row r="5" spans="1:3">
      <c r="A5" s="4" t="s">
        <v>217</v>
      </c>
      <c r="B5" s="5" t="n">
        <v>83817</v>
      </c>
      <c r="C5" s="7" t="n">
        <v>83171</v>
      </c>
    </row>
    <row r="6" spans="1:3">
      <c r="A6" s="4" t="s">
        <v>231</v>
      </c>
      <c r="B6" s="5" t="n">
        <v>69606</v>
      </c>
    </row>
    <row r="7" spans="1:3">
      <c r="A7" s="4" t="s">
        <v>232</v>
      </c>
      <c r="B7" s="5" t="n">
        <v>14138</v>
      </c>
    </row>
    <row r="8" spans="1:3">
      <c r="A8" s="4" t="s">
        <v>233</v>
      </c>
      <c r="B8" s="7" t="n">
        <v>837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0244</v>
      </c>
      <c r="C4" s="7" t="n">
        <v>27649</v>
      </c>
      <c r="D4" s="7" t="n">
        <v>77295</v>
      </c>
      <c r="E4" s="7" t="n">
        <v>52977</v>
      </c>
    </row>
    <row r="5" spans="1:5">
      <c r="A5" s="4" t="s">
        <v>65</v>
      </c>
      <c r="B5" s="5" t="n">
        <v>2049</v>
      </c>
      <c r="C5" s="5" t="n">
        <v>1377</v>
      </c>
      <c r="D5" s="5" t="n">
        <v>3632</v>
      </c>
      <c r="E5" s="5" t="n">
        <v>2610</v>
      </c>
    </row>
    <row r="6" spans="1:5">
      <c r="A6" s="4" t="s">
        <v>66</v>
      </c>
      <c r="B6" s="5" t="n">
        <v>42293</v>
      </c>
      <c r="C6" s="5" t="n">
        <v>29026</v>
      </c>
      <c r="D6" s="5" t="n">
        <v>80927</v>
      </c>
      <c r="E6" s="5" t="n">
        <v>55587</v>
      </c>
    </row>
    <row r="7" spans="1:5">
      <c r="A7" s="3" t="s">
        <v>67</v>
      </c>
    </row>
    <row r="8" spans="1:5">
      <c r="A8" s="4" t="s">
        <v>64</v>
      </c>
      <c r="B8" s="5" t="n">
        <v>8245</v>
      </c>
      <c r="C8" s="5" t="n">
        <v>6114</v>
      </c>
      <c r="D8" s="5" t="n">
        <v>16022</v>
      </c>
      <c r="E8" s="5" t="n">
        <v>12075</v>
      </c>
    </row>
    <row r="9" spans="1:5">
      <c r="A9" s="4" t="s">
        <v>65</v>
      </c>
      <c r="B9" s="5" t="n">
        <v>2130</v>
      </c>
      <c r="C9" s="5" t="n">
        <v>949</v>
      </c>
      <c r="D9" s="5" t="n">
        <v>3585</v>
      </c>
      <c r="E9" s="5" t="n">
        <v>1928</v>
      </c>
    </row>
    <row r="10" spans="1:5">
      <c r="A10" s="4" t="s">
        <v>68</v>
      </c>
      <c r="B10" s="5" t="n">
        <v>10375</v>
      </c>
      <c r="C10" s="5" t="n">
        <v>7063</v>
      </c>
      <c r="D10" s="5" t="n">
        <v>19607</v>
      </c>
      <c r="E10" s="5" t="n">
        <v>14003</v>
      </c>
    </row>
    <row r="11" spans="1:5">
      <c r="A11" s="4" t="s">
        <v>69</v>
      </c>
      <c r="B11" s="5" t="n">
        <v>31918</v>
      </c>
      <c r="C11" s="5" t="n">
        <v>21963</v>
      </c>
      <c r="D11" s="5" t="n">
        <v>61320</v>
      </c>
      <c r="E11" s="5" t="n">
        <v>41584</v>
      </c>
    </row>
    <row r="12" spans="1:5">
      <c r="A12" s="3" t="s">
        <v>70</v>
      </c>
    </row>
    <row r="13" spans="1:5">
      <c r="A13" s="4" t="s">
        <v>71</v>
      </c>
      <c r="B13" s="5" t="n">
        <v>25125</v>
      </c>
      <c r="C13" s="5" t="n">
        <v>19073</v>
      </c>
      <c r="D13" s="5" t="n">
        <v>48621</v>
      </c>
      <c r="E13" s="5" t="n">
        <v>37242</v>
      </c>
    </row>
    <row r="14" spans="1:5">
      <c r="A14" s="4" t="s">
        <v>72</v>
      </c>
      <c r="B14" s="5" t="n">
        <v>6009</v>
      </c>
      <c r="C14" s="5" t="n">
        <v>5193</v>
      </c>
      <c r="D14" s="5" t="n">
        <v>11957</v>
      </c>
      <c r="E14" s="5" t="n">
        <v>10465</v>
      </c>
    </row>
    <row r="15" spans="1:5">
      <c r="A15" s="4" t="s">
        <v>73</v>
      </c>
      <c r="B15" s="5" t="n">
        <v>8636</v>
      </c>
      <c r="C15" s="5" t="n">
        <v>5956</v>
      </c>
      <c r="D15" s="5" t="n">
        <v>16889</v>
      </c>
      <c r="E15" s="5" t="n">
        <v>11935</v>
      </c>
    </row>
    <row r="16" spans="1:5">
      <c r="A16" s="4" t="s">
        <v>74</v>
      </c>
      <c r="B16" s="5" t="n">
        <v>39770</v>
      </c>
      <c r="C16" s="5" t="n">
        <v>30222</v>
      </c>
      <c r="D16" s="5" t="n">
        <v>77467</v>
      </c>
      <c r="E16" s="5" t="n">
        <v>59642</v>
      </c>
    </row>
    <row r="17" spans="1:5">
      <c r="A17" s="4" t="s">
        <v>75</v>
      </c>
      <c r="B17" s="5" t="n">
        <v>-7852</v>
      </c>
      <c r="C17" s="5" t="n">
        <v>-8259</v>
      </c>
      <c r="D17" s="5" t="n">
        <v>-16147</v>
      </c>
      <c r="E17" s="5" t="n">
        <v>-18058</v>
      </c>
    </row>
    <row r="18" spans="1:5">
      <c r="A18" s="3" t="s">
        <v>76</v>
      </c>
    </row>
    <row r="19" spans="1:5">
      <c r="A19" s="4" t="s">
        <v>77</v>
      </c>
      <c r="B19" s="5" t="n">
        <v>244</v>
      </c>
      <c r="D19" s="5" t="n">
        <v>468</v>
      </c>
      <c r="E19" s="5" t="n">
        <v>4</v>
      </c>
    </row>
    <row r="20" spans="1:5">
      <c r="A20" s="4" t="s">
        <v>78</v>
      </c>
      <c r="B20" s="5" t="n">
        <v>-3</v>
      </c>
      <c r="C20" s="5" t="n">
        <v>-979</v>
      </c>
      <c r="D20" s="5" t="n">
        <v>-7</v>
      </c>
      <c r="E20" s="5" t="n">
        <v>-1844</v>
      </c>
    </row>
    <row r="21" spans="1:5">
      <c r="A21" s="4" t="s">
        <v>79</v>
      </c>
      <c r="B21" s="5" t="n">
        <v>-2490</v>
      </c>
      <c r="C21" s="5" t="n">
        <v>300</v>
      </c>
      <c r="D21" s="5" t="n">
        <v>-3490</v>
      </c>
      <c r="E21" s="5" t="n">
        <v>300</v>
      </c>
    </row>
    <row r="22" spans="1:5">
      <c r="A22" s="4" t="s">
        <v>80</v>
      </c>
      <c r="B22" s="5" t="n">
        <v>-2249</v>
      </c>
      <c r="C22" s="5" t="n">
        <v>-679</v>
      </c>
      <c r="D22" s="5" t="n">
        <v>-3029</v>
      </c>
      <c r="E22" s="5" t="n">
        <v>-1540</v>
      </c>
    </row>
    <row r="23" spans="1:5">
      <c r="A23" s="4" t="s">
        <v>81</v>
      </c>
      <c r="B23" s="5" t="n">
        <v>-10101</v>
      </c>
      <c r="C23" s="5" t="n">
        <v>-8938</v>
      </c>
      <c r="D23" s="5" t="n">
        <v>-19176</v>
      </c>
      <c r="E23" s="5" t="n">
        <v>-19598</v>
      </c>
    </row>
    <row r="24" spans="1:5">
      <c r="A24" s="4" t="s">
        <v>82</v>
      </c>
      <c r="B24" s="5" t="n">
        <v>13</v>
      </c>
      <c r="C24" s="5" t="n">
        <v>-1397</v>
      </c>
      <c r="D24" s="5" t="n">
        <v>-52</v>
      </c>
      <c r="E24" s="5" t="n">
        <v>-2722</v>
      </c>
    </row>
    <row r="25" spans="1:5">
      <c r="A25" s="4" t="s">
        <v>83</v>
      </c>
      <c r="B25" s="7" t="n">
        <v>-10114</v>
      </c>
      <c r="C25" s="7" t="n">
        <v>-7541</v>
      </c>
      <c r="D25" s="7" t="n">
        <v>-19124</v>
      </c>
      <c r="E25" s="7" t="n">
        <v>-16876</v>
      </c>
    </row>
    <row r="26" spans="1:5">
      <c r="A26" s="4" t="s">
        <v>84</v>
      </c>
      <c r="B26" s="8" t="n">
        <v>-0.2</v>
      </c>
      <c r="C26" s="8" t="n">
        <v>-0.19</v>
      </c>
      <c r="D26" s="8" t="n">
        <v>-0.37</v>
      </c>
      <c r="E26" s="8" t="n">
        <v>-0.41</v>
      </c>
    </row>
    <row r="27" spans="1:5">
      <c r="A27" s="4" t="s">
        <v>85</v>
      </c>
      <c r="B27" s="5" t="n">
        <v>51842</v>
      </c>
      <c r="C27" s="5" t="n">
        <v>40725</v>
      </c>
      <c r="D27" s="5" t="n">
        <v>51563</v>
      </c>
      <c r="E27" s="5" t="n">
        <v>407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53</v>
      </c>
    </row>
    <row r="3" spans="1:3">
      <c r="A3" s="4" t="s">
        <v>235</v>
      </c>
      <c r="B3" s="7" t="n">
        <v>8338</v>
      </c>
      <c r="C3" s="7" t="n">
        <v>11589</v>
      </c>
    </row>
    <row r="4" spans="1:3">
      <c r="A4" s="4" t="s">
        <v>236</v>
      </c>
      <c r="B4" s="5" t="n">
        <v>1147</v>
      </c>
      <c r="C4" s="5" t="n">
        <v>1553</v>
      </c>
    </row>
    <row r="5" spans="1:3">
      <c r="A5" s="4" t="s">
        <v>237</v>
      </c>
      <c r="B5" s="5" t="n">
        <v>442</v>
      </c>
      <c r="C5" s="5" t="n">
        <v>992</v>
      </c>
    </row>
    <row r="6" spans="1:3">
      <c r="A6" s="4" t="s">
        <v>238</v>
      </c>
      <c r="B6" s="5" t="n">
        <v>2029</v>
      </c>
      <c r="C6" s="5" t="n">
        <v>2081</v>
      </c>
    </row>
    <row r="7" spans="1:3">
      <c r="A7" s="4" t="s">
        <v>239</v>
      </c>
      <c r="C7" s="5" t="n">
        <v>110</v>
      </c>
    </row>
    <row r="8" spans="1:3">
      <c r="A8" s="4" t="s">
        <v>240</v>
      </c>
      <c r="B8" s="5" t="n">
        <v>548</v>
      </c>
      <c r="C8" s="5" t="n">
        <v>454</v>
      </c>
    </row>
    <row r="9" spans="1:3">
      <c r="A9" s="4" t="s">
        <v>241</v>
      </c>
      <c r="B9" s="5" t="n">
        <v>341</v>
      </c>
      <c r="C9" s="5" t="n">
        <v>341</v>
      </c>
    </row>
    <row r="10" spans="1:3">
      <c r="A10" s="4" t="s">
        <v>242</v>
      </c>
      <c r="B10" s="5" t="n">
        <v>3268</v>
      </c>
      <c r="C10" s="5" t="n">
        <v>1811</v>
      </c>
    </row>
    <row r="11" spans="1:3">
      <c r="A11" s="4" t="s">
        <v>41</v>
      </c>
      <c r="B11" s="7" t="n">
        <v>16113</v>
      </c>
      <c r="C11" s="7" t="n">
        <v>189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38</v>
      </c>
      <c r="B3" s="7" t="n">
        <v>98892</v>
      </c>
      <c r="C3" s="7" t="n">
        <v>102065</v>
      </c>
    </row>
    <row r="4" spans="1:3">
      <c r="A4" s="3" t="s">
        <v>245</v>
      </c>
    </row>
    <row r="5" spans="1:3">
      <c r="A5" s="4" t="s">
        <v>45</v>
      </c>
      <c r="C5" s="5" t="n">
        <v>11380</v>
      </c>
    </row>
    <row r="6" spans="1:3">
      <c r="A6" s="4" t="s">
        <v>46</v>
      </c>
      <c r="B6" s="5" t="n">
        <v>5427</v>
      </c>
      <c r="C6" s="5" t="n">
        <v>5238</v>
      </c>
    </row>
    <row r="7" spans="1:3">
      <c r="A7" s="4" t="s">
        <v>50</v>
      </c>
      <c r="B7" s="5" t="n">
        <v>5427</v>
      </c>
      <c r="C7" s="5" t="n">
        <v>16618</v>
      </c>
    </row>
    <row r="8" spans="1:3">
      <c r="A8" s="4" t="s">
        <v>246</v>
      </c>
    </row>
    <row r="9" spans="1:3">
      <c r="A9" s="3" t="s">
        <v>244</v>
      </c>
    </row>
    <row r="10" spans="1:3">
      <c r="A10" s="4" t="s">
        <v>247</v>
      </c>
      <c r="B10" s="5" t="n">
        <v>15148</v>
      </c>
      <c r="C10" s="5" t="n">
        <v>18936</v>
      </c>
    </row>
    <row r="11" spans="1:3">
      <c r="A11" s="4" t="s">
        <v>220</v>
      </c>
    </row>
    <row r="12" spans="1:3">
      <c r="A12" s="3" t="s">
        <v>244</v>
      </c>
    </row>
    <row r="13" spans="1:3">
      <c r="A13" s="4" t="s">
        <v>28</v>
      </c>
      <c r="B13" s="5" t="n">
        <v>25452</v>
      </c>
      <c r="C13" s="5" t="n">
        <v>29725</v>
      </c>
    </row>
    <row r="14" spans="1:3">
      <c r="A14" s="4" t="s">
        <v>221</v>
      </c>
    </row>
    <row r="15" spans="1:3">
      <c r="A15" s="3" t="s">
        <v>244</v>
      </c>
    </row>
    <row r="16" spans="1:3">
      <c r="A16" s="4" t="s">
        <v>28</v>
      </c>
      <c r="B16" s="5" t="n">
        <v>31911</v>
      </c>
      <c r="C16" s="5" t="n">
        <v>25501</v>
      </c>
    </row>
    <row r="17" spans="1:3">
      <c r="A17" s="4" t="s">
        <v>222</v>
      </c>
    </row>
    <row r="18" spans="1:3">
      <c r="A18" s="3" t="s">
        <v>244</v>
      </c>
    </row>
    <row r="19" spans="1:3">
      <c r="A19" s="4" t="s">
        <v>28</v>
      </c>
      <c r="B19" s="5" t="n">
        <v>14145</v>
      </c>
      <c r="C19" s="5" t="n">
        <v>15554</v>
      </c>
    </row>
    <row r="20" spans="1:3">
      <c r="A20" s="4" t="s">
        <v>223</v>
      </c>
    </row>
    <row r="21" spans="1:3">
      <c r="A21" s="3" t="s">
        <v>244</v>
      </c>
    </row>
    <row r="22" spans="1:3">
      <c r="A22" s="4" t="s">
        <v>28</v>
      </c>
      <c r="B22" s="5" t="n">
        <v>12236</v>
      </c>
      <c r="C22" s="5" t="n">
        <v>12349</v>
      </c>
    </row>
    <row r="23" spans="1:3">
      <c r="A23" s="10" t="n">
        <v>1</v>
      </c>
    </row>
    <row r="24" spans="1:3">
      <c r="A24" s="3" t="s">
        <v>244</v>
      </c>
    </row>
    <row r="25" spans="1:3">
      <c r="A25" s="4" t="s">
        <v>38</v>
      </c>
      <c r="B25" s="5" t="n">
        <v>40600</v>
      </c>
      <c r="C25" s="5" t="n">
        <v>48661</v>
      </c>
    </row>
    <row r="26" spans="1:3">
      <c r="A26" s="4" t="s">
        <v>248</v>
      </c>
    </row>
    <row r="27" spans="1:3">
      <c r="A27" s="3" t="s">
        <v>244</v>
      </c>
    </row>
    <row r="28" spans="1:3">
      <c r="A28" s="4" t="s">
        <v>247</v>
      </c>
      <c r="B28" s="5" t="n">
        <v>15148</v>
      </c>
      <c r="C28" s="5" t="n">
        <v>18936</v>
      </c>
    </row>
    <row r="29" spans="1:3">
      <c r="A29" s="4" t="s">
        <v>249</v>
      </c>
    </row>
    <row r="30" spans="1:3">
      <c r="A30" s="3" t="s">
        <v>244</v>
      </c>
    </row>
    <row r="31" spans="1:3">
      <c r="A31" s="4" t="s">
        <v>28</v>
      </c>
      <c r="B31" s="5" t="n">
        <v>25452</v>
      </c>
      <c r="C31" s="5" t="n">
        <v>29725</v>
      </c>
    </row>
    <row r="32" spans="1:3">
      <c r="A32" s="10" t="n">
        <v>2</v>
      </c>
    </row>
    <row r="33" spans="1:3">
      <c r="A33" s="3" t="s">
        <v>244</v>
      </c>
    </row>
    <row r="34" spans="1:3">
      <c r="A34" s="4" t="s">
        <v>38</v>
      </c>
      <c r="B34" s="5" t="n">
        <v>58292</v>
      </c>
      <c r="C34" s="5" t="n">
        <v>53404</v>
      </c>
    </row>
    <row r="35" spans="1:3">
      <c r="A35" s="4" t="s">
        <v>250</v>
      </c>
    </row>
    <row r="36" spans="1:3">
      <c r="A36" s="3" t="s">
        <v>244</v>
      </c>
    </row>
    <row r="37" spans="1:3">
      <c r="A37" s="4" t="s">
        <v>28</v>
      </c>
      <c r="B37" s="5" t="n">
        <v>31911</v>
      </c>
      <c r="C37" s="5" t="n">
        <v>25501</v>
      </c>
    </row>
    <row r="38" spans="1:3">
      <c r="A38" s="4" t="s">
        <v>251</v>
      </c>
    </row>
    <row r="39" spans="1:3">
      <c r="A39" s="3" t="s">
        <v>244</v>
      </c>
    </row>
    <row r="40" spans="1:3">
      <c r="A40" s="4" t="s">
        <v>28</v>
      </c>
      <c r="B40" s="5" t="n">
        <v>14145</v>
      </c>
      <c r="C40" s="5" t="n">
        <v>15554</v>
      </c>
    </row>
    <row r="41" spans="1:3">
      <c r="A41" s="4" t="s">
        <v>252</v>
      </c>
    </row>
    <row r="42" spans="1:3">
      <c r="A42" s="3" t="s">
        <v>244</v>
      </c>
    </row>
    <row r="43" spans="1:3">
      <c r="A43" s="4" t="s">
        <v>28</v>
      </c>
      <c r="B43" s="5" t="n">
        <v>12236</v>
      </c>
      <c r="C43" s="5" t="n">
        <v>12349</v>
      </c>
    </row>
    <row r="44" spans="1:3">
      <c r="A44" s="10" t="n">
        <v>3</v>
      </c>
    </row>
    <row r="45" spans="1:3">
      <c r="A45" s="3" t="s">
        <v>245</v>
      </c>
    </row>
    <row r="46" spans="1:3">
      <c r="A46" s="4" t="s">
        <v>45</v>
      </c>
      <c r="C46" s="5" t="n">
        <v>11380</v>
      </c>
    </row>
    <row r="47" spans="1:3">
      <c r="A47" s="4" t="s">
        <v>46</v>
      </c>
      <c r="B47" s="5" t="n">
        <v>5427</v>
      </c>
      <c r="C47" s="5" t="n">
        <v>5238</v>
      </c>
    </row>
    <row r="48" spans="1:3">
      <c r="A48" s="4" t="s">
        <v>50</v>
      </c>
      <c r="B48" s="7" t="n">
        <v>5427</v>
      </c>
      <c r="C48" s="7" t="n">
        <v>166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1</v>
      </c>
      <c r="D1" s="2" t="s">
        <v>1</v>
      </c>
    </row>
    <row r="2" spans="1:5">
      <c r="B2" s="2" t="s">
        <v>2</v>
      </c>
      <c r="C2" s="2" t="s">
        <v>62</v>
      </c>
      <c r="D2" s="2" t="s">
        <v>2</v>
      </c>
      <c r="E2" s="2" t="s">
        <v>62</v>
      </c>
    </row>
    <row r="3" spans="1:5">
      <c r="A3" s="3" t="s">
        <v>254</v>
      </c>
    </row>
    <row r="4" spans="1:5">
      <c r="A4" s="4" t="s">
        <v>255</v>
      </c>
      <c r="B4" s="7" t="n">
        <v>12380</v>
      </c>
      <c r="C4" s="7" t="n">
        <v>5500</v>
      </c>
      <c r="D4" s="7" t="n">
        <v>11380</v>
      </c>
      <c r="E4" s="7" t="n">
        <v>5500</v>
      </c>
    </row>
    <row r="5" spans="1:5">
      <c r="A5" s="4" t="s">
        <v>256</v>
      </c>
      <c r="B5" s="5" t="n">
        <v>2490</v>
      </c>
      <c r="C5" s="5" t="n">
        <v>-300</v>
      </c>
      <c r="D5" s="5" t="n">
        <v>3490</v>
      </c>
      <c r="E5" s="5" t="n">
        <v>-300</v>
      </c>
    </row>
    <row r="6" spans="1:5">
      <c r="A6" s="4" t="s">
        <v>257</v>
      </c>
      <c r="B6" s="7" t="n">
        <v>-14870</v>
      </c>
      <c r="D6" s="7" t="n">
        <v>-14870</v>
      </c>
    </row>
    <row r="7" spans="1:5">
      <c r="A7" s="4" t="s">
        <v>258</v>
      </c>
      <c r="C7" s="7" t="n">
        <v>5200</v>
      </c>
      <c r="E7" s="7" t="n">
        <v>5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260</v>
      </c>
      <c r="C1" s="2" t="s">
        <v>1</v>
      </c>
    </row>
    <row r="2" spans="1:3">
      <c r="B2" s="2" t="s">
        <v>261</v>
      </c>
      <c r="C2" s="2" t="s">
        <v>2</v>
      </c>
    </row>
    <row r="3" spans="1:3">
      <c r="A3" s="3" t="s">
        <v>244</v>
      </c>
    </row>
    <row r="4" spans="1:3">
      <c r="A4" s="4" t="s">
        <v>262</v>
      </c>
      <c r="B4" s="5" t="n">
        <v>499999</v>
      </c>
    </row>
    <row r="5" spans="1:3">
      <c r="A5" s="4" t="s">
        <v>263</v>
      </c>
      <c r="B5" s="5" t="n">
        <v>428033</v>
      </c>
      <c r="C5" s="5" t="n">
        <v>42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1</v>
      </c>
      <c r="D1" s="2" t="s">
        <v>1</v>
      </c>
    </row>
    <row r="2" spans="1:5">
      <c r="B2" s="2" t="s">
        <v>2</v>
      </c>
      <c r="C2" s="2" t="s">
        <v>62</v>
      </c>
      <c r="D2" s="2" t="s">
        <v>2</v>
      </c>
      <c r="E2" s="2" t="s">
        <v>62</v>
      </c>
    </row>
    <row r="3" spans="1:5">
      <c r="A3" s="3" t="s">
        <v>254</v>
      </c>
    </row>
    <row r="4" spans="1:5">
      <c r="A4" s="4" t="s">
        <v>255</v>
      </c>
      <c r="B4" s="7" t="n">
        <v>5331</v>
      </c>
      <c r="C4" s="7" t="n">
        <v>4929</v>
      </c>
      <c r="D4" s="7" t="n">
        <v>5238</v>
      </c>
      <c r="E4" s="7" t="n">
        <v>4867</v>
      </c>
    </row>
    <row r="5" spans="1:5">
      <c r="A5" s="4" t="s">
        <v>256</v>
      </c>
      <c r="B5" s="5" t="n">
        <v>96</v>
      </c>
      <c r="C5" s="5" t="n">
        <v>81</v>
      </c>
      <c r="D5" s="5" t="n">
        <v>189</v>
      </c>
      <c r="E5" s="5" t="n">
        <v>143</v>
      </c>
    </row>
    <row r="6" spans="1:5">
      <c r="A6" s="4" t="s">
        <v>258</v>
      </c>
      <c r="B6" s="7" t="n">
        <v>5427</v>
      </c>
      <c r="C6" s="7" t="n">
        <v>5010</v>
      </c>
      <c r="D6" s="7" t="n">
        <v>5427</v>
      </c>
      <c r="E6" s="7" t="n">
        <v>50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25</v>
      </c>
    </row>
    <row r="2" spans="1:4">
      <c r="A2" s="3" t="s">
        <v>267</v>
      </c>
    </row>
    <row r="3" spans="1:4">
      <c r="A3" s="4" t="s">
        <v>268</v>
      </c>
      <c r="C3" s="5" t="n">
        <v>2024</v>
      </c>
    </row>
    <row r="4" spans="1:4">
      <c r="A4" s="4" t="s">
        <v>269</v>
      </c>
    </row>
    <row r="5" spans="1:4">
      <c r="A5" s="3" t="s">
        <v>267</v>
      </c>
    </row>
    <row r="6" spans="1:4">
      <c r="A6" s="4" t="s">
        <v>270</v>
      </c>
      <c r="B6" s="7" t="n">
        <v>8</v>
      </c>
    </row>
    <row r="7" spans="1:4">
      <c r="A7" s="4" t="s">
        <v>271</v>
      </c>
    </row>
    <row r="8" spans="1:4">
      <c r="A8" s="3" t="s">
        <v>267</v>
      </c>
    </row>
    <row r="9" spans="1:4">
      <c r="A9" s="4" t="s">
        <v>272</v>
      </c>
      <c r="C9" s="9" t="n">
        <v>5.4</v>
      </c>
      <c r="D9" s="9"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1</v>
      </c>
      <c r="D1" s="2" t="s">
        <v>1</v>
      </c>
    </row>
    <row r="2" spans="1:5">
      <c r="B2" s="2" t="s">
        <v>2</v>
      </c>
      <c r="C2" s="2" t="s">
        <v>62</v>
      </c>
      <c r="D2" s="2" t="s">
        <v>2</v>
      </c>
      <c r="E2" s="2" t="s">
        <v>62</v>
      </c>
    </row>
    <row r="3" spans="1:5">
      <c r="A3" s="3" t="s">
        <v>274</v>
      </c>
    </row>
    <row r="4" spans="1:5">
      <c r="A4" s="4" t="s">
        <v>275</v>
      </c>
      <c r="B4" s="7" t="n">
        <v>1987</v>
      </c>
      <c r="C4" s="7" t="n">
        <v>1549</v>
      </c>
      <c r="D4" s="7" t="n">
        <v>3836</v>
      </c>
      <c r="E4" s="7" t="n">
        <v>3174</v>
      </c>
    </row>
    <row r="5" spans="1:5">
      <c r="A5" s="4" t="s">
        <v>276</v>
      </c>
    </row>
    <row r="6" spans="1:5">
      <c r="A6" s="3" t="s">
        <v>274</v>
      </c>
    </row>
    <row r="7" spans="1:5">
      <c r="A7" s="4" t="s">
        <v>275</v>
      </c>
      <c r="B7" s="5" t="n">
        <v>271</v>
      </c>
      <c r="C7" s="5" t="n">
        <v>134</v>
      </c>
      <c r="D7" s="5" t="n">
        <v>521</v>
      </c>
      <c r="E7" s="5" t="n">
        <v>275</v>
      </c>
    </row>
    <row r="8" spans="1:5">
      <c r="A8" s="4" t="s">
        <v>277</v>
      </c>
    </row>
    <row r="9" spans="1:5">
      <c r="A9" s="3" t="s">
        <v>274</v>
      </c>
    </row>
    <row r="10" spans="1:5">
      <c r="A10" s="4" t="s">
        <v>275</v>
      </c>
      <c r="B10" s="5" t="n">
        <v>748</v>
      </c>
      <c r="C10" s="5" t="n">
        <v>661</v>
      </c>
      <c r="D10" s="5" t="n">
        <v>1408</v>
      </c>
      <c r="E10" s="5" t="n">
        <v>1333</v>
      </c>
    </row>
    <row r="11" spans="1:5">
      <c r="A11" s="4" t="s">
        <v>278</v>
      </c>
    </row>
    <row r="12" spans="1:5">
      <c r="A12" s="3" t="s">
        <v>274</v>
      </c>
    </row>
    <row r="13" spans="1:5">
      <c r="A13" s="4" t="s">
        <v>275</v>
      </c>
      <c r="B13" s="5" t="n">
        <v>215</v>
      </c>
      <c r="C13" s="5" t="n">
        <v>173</v>
      </c>
      <c r="D13" s="5" t="n">
        <v>298</v>
      </c>
      <c r="E13" s="5" t="n">
        <v>334</v>
      </c>
    </row>
    <row r="14" spans="1:5">
      <c r="A14" s="4" t="s">
        <v>279</v>
      </c>
    </row>
    <row r="15" spans="1:5">
      <c r="A15" s="3" t="s">
        <v>274</v>
      </c>
    </row>
    <row r="16" spans="1:5">
      <c r="A16" s="4" t="s">
        <v>275</v>
      </c>
      <c r="B16" s="7" t="n">
        <v>753</v>
      </c>
      <c r="C16" s="7" t="n">
        <v>581</v>
      </c>
      <c r="D16" s="7" t="n">
        <v>1609</v>
      </c>
      <c r="E16" s="7" t="n">
        <v>12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0</v>
      </c>
      <c r="B1" s="2" t="s">
        <v>61</v>
      </c>
      <c r="D1" s="2" t="s">
        <v>1</v>
      </c>
    </row>
    <row r="2" spans="1:5">
      <c r="B2" s="2" t="s">
        <v>2</v>
      </c>
      <c r="C2" s="2" t="s">
        <v>62</v>
      </c>
      <c r="D2" s="2" t="s">
        <v>2</v>
      </c>
      <c r="E2" s="2" t="s">
        <v>62</v>
      </c>
    </row>
    <row r="3" spans="1:5">
      <c r="A3" s="3" t="s">
        <v>167</v>
      </c>
    </row>
    <row r="4" spans="1:5">
      <c r="A4" s="4" t="s">
        <v>281</v>
      </c>
      <c r="D4" s="4" t="s">
        <v>282</v>
      </c>
    </row>
    <row r="5" spans="1:5">
      <c r="A5" s="4" t="s">
        <v>283</v>
      </c>
      <c r="B5" s="7" t="n">
        <v>13</v>
      </c>
      <c r="C5" s="7" t="n">
        <v>-1397</v>
      </c>
      <c r="D5" s="7" t="n">
        <v>-52</v>
      </c>
      <c r="E5" s="7" t="n">
        <v>-27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2</v>
      </c>
    </row>
    <row r="3" spans="1:3">
      <c r="A3" s="3" t="s">
        <v>285</v>
      </c>
    </row>
    <row r="4" spans="1:3">
      <c r="A4" s="4" t="s">
        <v>286</v>
      </c>
      <c r="B4" s="5" t="n">
        <v>5809</v>
      </c>
      <c r="C4" s="5" t="n">
        <v>6414</v>
      </c>
    </row>
    <row r="5" spans="1:3">
      <c r="A5" s="4" t="s">
        <v>287</v>
      </c>
    </row>
    <row r="6" spans="1:3">
      <c r="A6" s="3" t="s">
        <v>285</v>
      </c>
    </row>
    <row r="7" spans="1:3">
      <c r="A7" s="4" t="s">
        <v>286</v>
      </c>
      <c r="B7" s="5" t="n">
        <v>5809</v>
      </c>
      <c r="C7" s="5" t="n">
        <v>5914</v>
      </c>
    </row>
    <row r="8" spans="1:3">
      <c r="A8" s="4" t="s">
        <v>288</v>
      </c>
    </row>
    <row r="9" spans="1:3">
      <c r="A9" s="3" t="s">
        <v>285</v>
      </c>
    </row>
    <row r="10" spans="1:3">
      <c r="A10" s="4" t="s">
        <v>286</v>
      </c>
      <c r="C10" s="5"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61</v>
      </c>
      <c r="C1" s="2" t="s">
        <v>1</v>
      </c>
    </row>
    <row r="2" spans="1:3">
      <c r="B2" s="2" t="s">
        <v>62</v>
      </c>
      <c r="C2" s="2" t="s">
        <v>62</v>
      </c>
    </row>
    <row r="3" spans="1:3">
      <c r="A3" s="3" t="s">
        <v>173</v>
      </c>
    </row>
    <row r="4" spans="1:3">
      <c r="A4" s="4" t="s">
        <v>290</v>
      </c>
      <c r="B4" s="7" t="n">
        <v>30756</v>
      </c>
      <c r="C4" s="7" t="n">
        <v>59047</v>
      </c>
    </row>
    <row r="5" spans="1:3">
      <c r="A5" s="4" t="s">
        <v>291</v>
      </c>
      <c r="B5" s="7" t="n">
        <v>-8006</v>
      </c>
      <c r="C5" s="7" t="n">
        <v>-17806</v>
      </c>
    </row>
    <row r="6" spans="1:3">
      <c r="A6" s="4" t="s">
        <v>292</v>
      </c>
      <c r="B6" s="8" t="n">
        <v>-0.2</v>
      </c>
      <c r="C6" s="8" t="n">
        <v>-0.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1</v>
      </c>
      <c r="D1" s="2" t="s">
        <v>1</v>
      </c>
    </row>
    <row r="2" spans="1:5">
      <c r="B2" s="2" t="s">
        <v>2</v>
      </c>
      <c r="C2" s="2" t="s">
        <v>62</v>
      </c>
      <c r="D2" s="2" t="s">
        <v>2</v>
      </c>
      <c r="E2" s="2" t="s">
        <v>62</v>
      </c>
    </row>
    <row r="3" spans="1:5">
      <c r="A3" s="3" t="s">
        <v>87</v>
      </c>
    </row>
    <row r="4" spans="1:5">
      <c r="A4" s="4" t="s">
        <v>83</v>
      </c>
      <c r="B4" s="7" t="n">
        <v>-10114</v>
      </c>
      <c r="C4" s="7" t="n">
        <v>-7541</v>
      </c>
      <c r="D4" s="7" t="n">
        <v>-19124</v>
      </c>
      <c r="E4" s="7" t="n">
        <v>-16876</v>
      </c>
    </row>
    <row r="5" spans="1:5">
      <c r="A5" s="3" t="s">
        <v>88</v>
      </c>
    </row>
    <row r="6" spans="1:5">
      <c r="A6" s="4" t="s">
        <v>89</v>
      </c>
      <c r="B6" s="5" t="n">
        <v>-34</v>
      </c>
      <c r="D6" s="5" t="n">
        <v>-32</v>
      </c>
    </row>
    <row r="7" spans="1:5">
      <c r="A7" s="4" t="s">
        <v>88</v>
      </c>
      <c r="B7" s="5" t="n">
        <v>-34</v>
      </c>
      <c r="D7" s="5" t="n">
        <v>-32</v>
      </c>
    </row>
    <row r="8" spans="1:5">
      <c r="A8" s="4" t="s">
        <v>90</v>
      </c>
      <c r="B8" s="7" t="n">
        <v>-10148</v>
      </c>
      <c r="C8" s="7" t="n">
        <v>-7541</v>
      </c>
      <c r="D8" s="7" t="n">
        <v>-19156</v>
      </c>
      <c r="E8" s="7" t="n">
        <v>-16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3</v>
      </c>
      <c r="B1" s="2" t="s">
        <v>294</v>
      </c>
      <c r="C1" s="2" t="s">
        <v>295</v>
      </c>
      <c r="D1" s="2" t="s">
        <v>2</v>
      </c>
      <c r="E1" s="2" t="s">
        <v>62</v>
      </c>
    </row>
    <row r="2" spans="1:5">
      <c r="A2" s="3" t="s">
        <v>296</v>
      </c>
    </row>
    <row r="3" spans="1:5">
      <c r="A3" s="4" t="s">
        <v>107</v>
      </c>
      <c r="D3" s="7" t="n">
        <v>3836</v>
      </c>
      <c r="E3" s="7" t="n">
        <v>3174</v>
      </c>
    </row>
    <row r="4" spans="1:5">
      <c r="A4" s="4" t="s">
        <v>297</v>
      </c>
    </row>
    <row r="5" spans="1:5">
      <c r="A5" s="3" t="s">
        <v>296</v>
      </c>
    </row>
    <row r="6" spans="1:5">
      <c r="A6" s="4" t="s">
        <v>107</v>
      </c>
      <c r="C6" s="7" t="n">
        <v>5900</v>
      </c>
    </row>
    <row r="7" spans="1:5">
      <c r="A7" s="4" t="s">
        <v>298</v>
      </c>
    </row>
    <row r="8" spans="1:5">
      <c r="A8" s="3" t="s">
        <v>296</v>
      </c>
    </row>
    <row r="9" spans="1:5">
      <c r="A9" s="4" t="s">
        <v>299</v>
      </c>
      <c r="B9" s="5" t="n">
        <v>219000</v>
      </c>
    </row>
    <row r="10" spans="1:5">
      <c r="A10" s="4" t="s">
        <v>300</v>
      </c>
      <c r="B10" s="7" t="n">
        <v>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1</v>
      </c>
      <c r="D1" s="2" t="s">
        <v>1</v>
      </c>
    </row>
    <row r="2" spans="1:5">
      <c r="B2" s="2" t="s">
        <v>2</v>
      </c>
      <c r="C2" s="2" t="s">
        <v>62</v>
      </c>
      <c r="D2" s="2" t="s">
        <v>2</v>
      </c>
      <c r="E2" s="2" t="s">
        <v>62</v>
      </c>
    </row>
    <row r="3" spans="1:5">
      <c r="A3" s="3" t="s">
        <v>87</v>
      </c>
    </row>
    <row r="4" spans="1:5">
      <c r="A4" s="4" t="s">
        <v>92</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3</v>
      </c>
      <c r="B1" s="2" t="s">
        <v>94</v>
      </c>
      <c r="C1" s="2" t="s">
        <v>95</v>
      </c>
      <c r="D1" s="2" t="s">
        <v>96</v>
      </c>
      <c r="E1" s="2" t="s">
        <v>97</v>
      </c>
      <c r="F1" s="2" t="s">
        <v>98</v>
      </c>
    </row>
    <row r="2" spans="1:6">
      <c r="A2" s="4" t="s">
        <v>99</v>
      </c>
      <c r="D2" s="7" t="n">
        <v>72</v>
      </c>
      <c r="F2" s="7" t="n">
        <v>-72</v>
      </c>
    </row>
    <row r="3" spans="1:6">
      <c r="A3" s="4" t="s">
        <v>100</v>
      </c>
      <c r="B3" s="7" t="n">
        <v>291410</v>
      </c>
      <c r="C3" s="7" t="n">
        <v>513</v>
      </c>
      <c r="D3" s="5" t="n">
        <v>378344</v>
      </c>
      <c r="E3" s="7" t="n">
        <v>-41</v>
      </c>
      <c r="F3" s="5" t="n">
        <v>-87406</v>
      </c>
    </row>
    <row r="4" spans="1:6">
      <c r="A4" s="4" t="s">
        <v>101</v>
      </c>
      <c r="B4" s="5" t="n">
        <v>291410</v>
      </c>
      <c r="C4" s="7" t="n">
        <v>513</v>
      </c>
      <c r="D4" s="5" t="n">
        <v>378272</v>
      </c>
      <c r="E4" s="5" t="n">
        <v>-41</v>
      </c>
      <c r="F4" s="5" t="n">
        <v>-87334</v>
      </c>
    </row>
    <row r="5" spans="1:6">
      <c r="A5" s="4" t="s">
        <v>102</v>
      </c>
      <c r="C5" s="5" t="n">
        <v>51278000</v>
      </c>
    </row>
    <row r="6" spans="1:6">
      <c r="A6" s="4" t="s">
        <v>103</v>
      </c>
      <c r="B6" s="5" t="n">
        <v>14870</v>
      </c>
      <c r="C6" s="7" t="n">
        <v>4</v>
      </c>
      <c r="D6" s="5" t="n">
        <v>14866</v>
      </c>
    </row>
    <row r="7" spans="1:6">
      <c r="A7" s="4" t="s">
        <v>104</v>
      </c>
      <c r="C7" s="5" t="n">
        <v>428000</v>
      </c>
    </row>
    <row r="8" spans="1:6">
      <c r="A8" s="4" t="s">
        <v>105</v>
      </c>
      <c r="B8" s="5" t="n">
        <v>5761</v>
      </c>
      <c r="C8" s="7" t="n">
        <v>8</v>
      </c>
      <c r="D8" s="5" t="n">
        <v>5753</v>
      </c>
    </row>
    <row r="9" spans="1:6">
      <c r="A9" s="4" t="s">
        <v>106</v>
      </c>
      <c r="C9" s="5" t="n">
        <v>763000</v>
      </c>
    </row>
    <row r="10" spans="1:6">
      <c r="A10" s="4" t="s">
        <v>107</v>
      </c>
      <c r="B10" s="5" t="n">
        <v>3896</v>
      </c>
      <c r="D10" s="5" t="n">
        <v>3896</v>
      </c>
    </row>
    <row r="11" spans="1:6">
      <c r="A11" s="4" t="s">
        <v>88</v>
      </c>
      <c r="B11" s="5" t="n">
        <v>-32</v>
      </c>
      <c r="E11" s="5" t="n">
        <v>-32</v>
      </c>
    </row>
    <row r="12" spans="1:6">
      <c r="A12" s="4" t="s">
        <v>83</v>
      </c>
      <c r="B12" s="5" t="n">
        <v>-19124</v>
      </c>
      <c r="F12" s="5" t="n">
        <v>-19124</v>
      </c>
    </row>
    <row r="13" spans="1:6">
      <c r="A13" s="4" t="s">
        <v>108</v>
      </c>
      <c r="B13" s="7" t="n">
        <v>296781</v>
      </c>
      <c r="C13" s="7" t="n">
        <v>525</v>
      </c>
      <c r="D13" s="7" t="n">
        <v>402859</v>
      </c>
      <c r="E13" s="7" t="n">
        <v>-73</v>
      </c>
      <c r="F13" s="7" t="n">
        <v>-106530</v>
      </c>
    </row>
    <row r="14" spans="1:6">
      <c r="A14" s="4" t="s">
        <v>109</v>
      </c>
      <c r="C14" s="5" t="n">
        <v>524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2</v>
      </c>
    </row>
    <row r="3" spans="1:3">
      <c r="A3" s="3" t="s">
        <v>111</v>
      </c>
    </row>
    <row r="4" spans="1:3">
      <c r="A4" s="4" t="s">
        <v>83</v>
      </c>
      <c r="B4" s="7" t="n">
        <v>-19124</v>
      </c>
      <c r="C4" s="7" t="n">
        <v>-16876</v>
      </c>
    </row>
    <row r="5" spans="1:3">
      <c r="A5" s="3" t="s">
        <v>112</v>
      </c>
    </row>
    <row r="6" spans="1:3">
      <c r="A6" s="4" t="s">
        <v>113</v>
      </c>
      <c r="B6" s="5" t="n">
        <v>9699</v>
      </c>
      <c r="C6" s="5" t="n">
        <v>8334</v>
      </c>
    </row>
    <row r="7" spans="1:3">
      <c r="A7" s="4" t="s">
        <v>114</v>
      </c>
      <c r="C7" s="5" t="n">
        <v>1212</v>
      </c>
    </row>
    <row r="8" spans="1:3">
      <c r="A8" s="4" t="s">
        <v>115</v>
      </c>
      <c r="B8" s="5" t="n">
        <v>3490</v>
      </c>
      <c r="C8" s="5" t="n">
        <v>-300</v>
      </c>
    </row>
    <row r="9" spans="1:3">
      <c r="A9" s="4" t="s">
        <v>116</v>
      </c>
      <c r="B9" s="5" t="n">
        <v>189</v>
      </c>
      <c r="C9" s="5" t="n">
        <v>143</v>
      </c>
    </row>
    <row r="10" spans="1:3">
      <c r="A10" s="4" t="s">
        <v>107</v>
      </c>
      <c r="B10" s="5" t="n">
        <v>3836</v>
      </c>
      <c r="C10" s="5" t="n">
        <v>3174</v>
      </c>
    </row>
    <row r="11" spans="1:3">
      <c r="A11" s="4" t="s">
        <v>117</v>
      </c>
      <c r="B11" s="5" t="n">
        <v>133</v>
      </c>
    </row>
    <row r="12" spans="1:3">
      <c r="A12" s="4" t="s">
        <v>118</v>
      </c>
      <c r="B12" s="5" t="n">
        <v>-118</v>
      </c>
      <c r="C12" s="5" t="n">
        <v>-2900</v>
      </c>
    </row>
    <row r="13" spans="1:3">
      <c r="A13" s="3" t="s">
        <v>119</v>
      </c>
    </row>
    <row r="14" spans="1:3">
      <c r="A14" s="4" t="s">
        <v>120</v>
      </c>
      <c r="B14" s="5" t="n">
        <v>-1231</v>
      </c>
      <c r="C14" s="5" t="n">
        <v>-1408</v>
      </c>
    </row>
    <row r="15" spans="1:3">
      <c r="A15" s="4" t="s">
        <v>30</v>
      </c>
      <c r="B15" s="5" t="n">
        <v>-178</v>
      </c>
      <c r="C15" s="5" t="n">
        <v>-61</v>
      </c>
    </row>
    <row r="16" spans="1:3">
      <c r="A16" s="4" t="s">
        <v>31</v>
      </c>
      <c r="B16" s="5" t="n">
        <v>-313</v>
      </c>
      <c r="C16" s="5" t="n">
        <v>-1063</v>
      </c>
    </row>
    <row r="17" spans="1:3">
      <c r="A17" s="4" t="s">
        <v>37</v>
      </c>
      <c r="B17" s="5" t="n">
        <v>-68</v>
      </c>
      <c r="C17" s="5" t="n">
        <v>30</v>
      </c>
    </row>
    <row r="18" spans="1:3">
      <c r="A18" s="4" t="s">
        <v>40</v>
      </c>
      <c r="B18" s="5" t="n">
        <v>-2487</v>
      </c>
      <c r="C18" s="5" t="n">
        <v>2075</v>
      </c>
    </row>
    <row r="19" spans="1:3">
      <c r="A19" s="4" t="s">
        <v>41</v>
      </c>
      <c r="B19" s="5" t="n">
        <v>-2082</v>
      </c>
      <c r="C19" s="5" t="n">
        <v>-2735</v>
      </c>
    </row>
    <row r="20" spans="1:3">
      <c r="A20" s="4" t="s">
        <v>42</v>
      </c>
      <c r="B20" s="5" t="n">
        <v>8535</v>
      </c>
      <c r="C20" s="5" t="n">
        <v>7751</v>
      </c>
    </row>
    <row r="21" spans="1:3">
      <c r="A21" s="4" t="s">
        <v>49</v>
      </c>
      <c r="B21" s="5" t="n">
        <v>-114</v>
      </c>
      <c r="C21" s="5" t="n">
        <v>-466</v>
      </c>
    </row>
    <row r="22" spans="1:3">
      <c r="A22" s="4" t="s">
        <v>121</v>
      </c>
      <c r="B22" s="5" t="n">
        <v>167</v>
      </c>
      <c r="C22" s="5" t="n">
        <v>-3090</v>
      </c>
    </row>
    <row r="23" spans="1:3">
      <c r="A23" s="3" t="s">
        <v>122</v>
      </c>
    </row>
    <row r="24" spans="1:3">
      <c r="A24" s="4" t="s">
        <v>123</v>
      </c>
      <c r="B24" s="5" t="n">
        <v>-25399</v>
      </c>
    </row>
    <row r="25" spans="1:3">
      <c r="A25" s="4" t="s">
        <v>124</v>
      </c>
      <c r="B25" s="5" t="n">
        <v>24620</v>
      </c>
    </row>
    <row r="26" spans="1:3">
      <c r="A26" s="4" t="s">
        <v>125</v>
      </c>
      <c r="B26" s="5" t="n">
        <v>-1983</v>
      </c>
      <c r="C26" s="5" t="n">
        <v>-1472</v>
      </c>
    </row>
    <row r="27" spans="1:3">
      <c r="A27" s="4" t="s">
        <v>126</v>
      </c>
      <c r="B27" s="5" t="n">
        <v>-1118</v>
      </c>
      <c r="C27" s="5" t="n">
        <v>-902</v>
      </c>
    </row>
    <row r="28" spans="1:3">
      <c r="A28" s="4" t="s">
        <v>127</v>
      </c>
      <c r="B28" s="5" t="n">
        <v>-3880</v>
      </c>
      <c r="C28" s="5" t="n">
        <v>-2374</v>
      </c>
    </row>
    <row r="29" spans="1:3">
      <c r="A29" s="3" t="s">
        <v>128</v>
      </c>
    </row>
    <row r="30" spans="1:3">
      <c r="A30" s="4" t="s">
        <v>129</v>
      </c>
      <c r="C30" s="5" t="n">
        <v>4840</v>
      </c>
    </row>
    <row r="31" spans="1:3">
      <c r="A31" s="4" t="s">
        <v>130</v>
      </c>
      <c r="B31" s="5" t="n">
        <v>-549</v>
      </c>
      <c r="C31" s="5" t="n">
        <v>-124</v>
      </c>
    </row>
    <row r="32" spans="1:3">
      <c r="A32" s="4" t="s">
        <v>131</v>
      </c>
      <c r="B32" s="5" t="n">
        <v>5761</v>
      </c>
      <c r="C32" s="5" t="n">
        <v>302</v>
      </c>
    </row>
    <row r="33" spans="1:3">
      <c r="A33" s="4" t="s">
        <v>132</v>
      </c>
      <c r="B33" s="5" t="n">
        <v>-110</v>
      </c>
      <c r="C33" s="5" t="n">
        <v>-1112</v>
      </c>
    </row>
    <row r="34" spans="1:3">
      <c r="A34" s="4" t="s">
        <v>133</v>
      </c>
      <c r="B34" s="5" t="n">
        <v>5102</v>
      </c>
      <c r="C34" s="5" t="n">
        <v>3906</v>
      </c>
    </row>
    <row r="35" spans="1:3">
      <c r="A35" s="4" t="s">
        <v>134</v>
      </c>
      <c r="B35" s="5" t="n">
        <v>1389</v>
      </c>
      <c r="C35" s="5" t="n">
        <v>-1558</v>
      </c>
    </row>
    <row r="36" spans="1:3">
      <c r="A36" s="4" t="s">
        <v>135</v>
      </c>
      <c r="B36" s="5" t="n">
        <v>22118</v>
      </c>
      <c r="C36" s="5" t="n">
        <v>15205</v>
      </c>
    </row>
    <row r="37" spans="1:3">
      <c r="A37" s="4" t="s">
        <v>136</v>
      </c>
      <c r="B37" s="5" t="n">
        <v>23507</v>
      </c>
      <c r="C37" s="5" t="n">
        <v>13647</v>
      </c>
    </row>
    <row r="38" spans="1:3">
      <c r="A38" s="3" t="s">
        <v>137</v>
      </c>
    </row>
    <row r="39" spans="1:3">
      <c r="A39" s="4" t="s">
        <v>138</v>
      </c>
      <c r="B39" s="5" t="n">
        <v>60</v>
      </c>
      <c r="C39" s="5" t="n">
        <v>44</v>
      </c>
    </row>
    <row r="40" spans="1:3">
      <c r="A40" s="4" t="s">
        <v>103</v>
      </c>
      <c r="B40" s="5" t="n">
        <v>14870</v>
      </c>
    </row>
    <row r="41" spans="1:3">
      <c r="A41" s="4" t="s">
        <v>139</v>
      </c>
      <c r="B41" s="5" t="n">
        <v>96</v>
      </c>
      <c r="C41" s="5" t="n">
        <v>82</v>
      </c>
    </row>
    <row r="42" spans="1:3">
      <c r="A42" s="4" t="s">
        <v>140</v>
      </c>
      <c r="B42" s="7" t="n">
        <v>465</v>
      </c>
      <c r="C42" s="5" t="n">
        <v>76</v>
      </c>
    </row>
    <row r="43" spans="1:3">
      <c r="A43" s="4" t="s">
        <v>141</v>
      </c>
      <c r="C43" s="5" t="n">
        <v>1600</v>
      </c>
    </row>
    <row r="44" spans="1:3">
      <c r="A44" s="4" t="s">
        <v>142</v>
      </c>
      <c r="C44" s="7" t="n">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6:22Z</dcterms:created>
  <dcterms:modified xmlns:dcterms="http://purl.org/dc/terms/" xmlns:xsi="http://www.w3.org/2001/XMLSchema-instance" xsi:type="dcterms:W3CDTF">2017-08-10T16:06:22Z</dcterms:modified>
</cp:coreProperties>
</file>